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 of Changes " sheetId="5" r:id="rId5"/>
    <s:sheet name="Condensed Statements of Cash Fl" sheetId="6" r:id="rId6"/>
    <s:sheet name="1. SUMMARY OF SIGNIFICANT ACCOU" sheetId="7" r:id="rId7"/>
    <s:sheet name="2. GOING CONCERN" sheetId="8" r:id="rId8"/>
    <s:sheet name="3. EQUIPMENT" sheetId="9" r:id="rId9"/>
    <s:sheet name="4. LOAN PAYABLE" sheetId="10" r:id="rId10"/>
    <s:sheet name="5. STOCKHOLDERS' DEFICIT" sheetId="11" r:id="rId11"/>
    <s:sheet name="6. COMMITMENTS AND CONTINGENCIE" sheetId="12" r:id="rId12"/>
    <s:sheet name="7. RELATED PARTY TRANSACTIONS" sheetId="13" r:id="rId13"/>
    <s:sheet name="8. SUBSEQUENT EVENTS" sheetId="14" r:id="rId14"/>
    <s:sheet name="1. SUMMARY OF SIGNIFICANT ACC15" sheetId="15" r:id="rId15"/>
    <s:sheet name="1. SUMMARY OF SIGNIFICANT ACC16" sheetId="16" r:id="rId16"/>
    <s:sheet name="3. EQUIPMENT (Tables)" sheetId="17" r:id="rId17"/>
    <s:sheet name="5. STOCKHOLDERS' DEFICIT (Table" sheetId="18" r:id="rId18"/>
    <s:sheet name="1. SUMMARY OF SIGNIFICANT ACC19" sheetId="19" r:id="rId19"/>
    <s:sheet name="1. SUMMARY OF SIGNIFICANT ACC20" sheetId="20" r:id="rId20"/>
    <s:sheet name="3. EQUIPMENT (Details)" sheetId="21" r:id="rId21"/>
    <s:sheet name="3. EQUIPMENT (Details Narrative" sheetId="22" r:id="rId22"/>
    <s:sheet name="5. STOCKHOLDERS' DEFICIT (Detai" sheetId="23" r:id="rId23"/>
    <s:sheet name="5. STOCKHOLDERS' DEFICIT (Det24" sheetId="24" r:id="rId24"/>
    <s:sheet name="6. COMMITMENTS AND CONTINGENC25" sheetId="25" r:id="rId25"/>
    <s:sheet name="7. RELATED PARTY TRANSACTIONS (" sheetId="26" r:id="rId26"/>
  </s:sheets>
  <s:definedNames/>
  <s:calcPr calcId="124519" calcMode="auto" fullCalcOnLoad="1"/>
</s:workbook>
</file>

<file path=xl/sharedStrings.xml><?xml version="1.0" encoding="utf-8"?>
<sst xmlns="http://schemas.openxmlformats.org/spreadsheetml/2006/main" uniqueCount="284">
  <si>
    <t>Document and Entity Information - shares</t>
  </si>
  <si>
    <t>6 Months Ended</t>
  </si>
  <si>
    <t>Jun. 30, 2015</t>
  </si>
  <si>
    <t>Aug. 11, 2015</t>
  </si>
  <si>
    <t>Document And Entity Information</t>
  </si>
  <si>
    <t>Entity Registrant Name</t>
  </si>
  <si>
    <t>Kraig Biocraft Laboratori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4</t>
  </si>
  <si>
    <t>ASSETS</t>
  </si>
  <si>
    <t>Cash</t>
  </si>
  <si>
    <t>Prepaid expenses</t>
  </si>
  <si>
    <t>Total Current Assets</t>
  </si>
  <si>
    <t>Property and Equipment, net</t>
  </si>
  <si>
    <t>Total Assets</t>
  </si>
  <si>
    <t>LIABILITIES AND STOCKHOLDERS DEFICIT</t>
  </si>
  <si>
    <t>Accounts payable and accrued expenses</t>
  </si>
  <si>
    <t>Royalty agreement payable - related party</t>
  </si>
  <si>
    <t>Accounts payable and accrued expenses - related party</t>
  </si>
  <si>
    <t>Total Current Liabilities</t>
  </si>
  <si>
    <t>Commitments and Contingencies</t>
  </si>
  <si>
    <t>Stockholders Deficit</t>
  </si>
  <si>
    <t>Preferred stock Series A, no par value; 2 and 2 shares issued and outstanding, respectively</t>
  </si>
  <si>
    <t>Common stock Class A, no par value; unlimited shares authorized, 681,579,159 and 673,974,429 shares issued and outstanding, respectively</t>
  </si>
  <si>
    <t>Common stock Class B, no par value; unlimited shares authorized, no shares issued and outstanding</t>
  </si>
  <si>
    <t>Common Stock Issuable, 1,122,311 and 1,122,311 shares, respectively</t>
  </si>
  <si>
    <t>Additional paid-in capital</t>
  </si>
  <si>
    <t>Accumulated Deficit</t>
  </si>
  <si>
    <t>Total Stockholders Deficit</t>
  </si>
  <si>
    <t>Total Liabilities and Stockholders Deficit</t>
  </si>
  <si>
    <t>Condensed Balance Sheets (Unaudited) (Parenthetical) - $ / shares</t>
  </si>
  <si>
    <t>Stockholders equity:</t>
  </si>
  <si>
    <t>Preferred stock, par value</t>
  </si>
  <si>
    <t>Preferred stock, issued shares</t>
  </si>
  <si>
    <t>Preferred stock, outstanding shares</t>
  </si>
  <si>
    <t>Common stock Class A, par value</t>
  </si>
  <si>
    <t>Common stock Class A, issued shares</t>
  </si>
  <si>
    <t>Common stock Class A, outstanding shares</t>
  </si>
  <si>
    <t>Common stock Class B, par value</t>
  </si>
  <si>
    <t>Common stock Class B, issued shares</t>
  </si>
  <si>
    <t>Common stock Class B, outstanding shares</t>
  </si>
  <si>
    <t>Common Stock Issuable, Shares</t>
  </si>
  <si>
    <t>Condensed Statements of Operations (Unaudited) - USD ($)</t>
  </si>
  <si>
    <t>3 Months Ended</t>
  </si>
  <si>
    <t>Jun. 30, 2014</t>
  </si>
  <si>
    <t>Income Statement [Abstract]</t>
  </si>
  <si>
    <t>Revenue</t>
  </si>
  <si>
    <t>Operating Expenses</t>
  </si>
  <si>
    <t>General and Administrative</t>
  </si>
  <si>
    <t>Professional Fees</t>
  </si>
  <si>
    <t>Officer's Salary</t>
  </si>
  <si>
    <t>Research and Development</t>
  </si>
  <si>
    <t>Total Operating Expenses</t>
  </si>
  <si>
    <t>Loss from Operations</t>
  </si>
  <si>
    <t>Other Income/(Expenses)</t>
  </si>
  <si>
    <t>Gain on forgiveness of debt</t>
  </si>
  <si>
    <t>Loss on disposal of fixed asset</t>
  </si>
  <si>
    <t>Interest expense</t>
  </si>
  <si>
    <t>Total Other Income/(Expenses)</t>
  </si>
  <si>
    <t>Net (Loss) before Provision for Income Taxes</t>
  </si>
  <si>
    <t>Provision for Income Taxes</t>
  </si>
  <si>
    <t>Net (Loss)</t>
  </si>
  <si>
    <t>Net Income (Loss) Per Share - Basic and Diluted</t>
  </si>
  <si>
    <t>Weighted average number of shares outstanding during the period - Basic and Diluted</t>
  </si>
  <si>
    <t>Condensed Statement of Changes in Stockholders Deficit - USD ($)</t>
  </si>
  <si>
    <t>Preferred Stock Series A</t>
  </si>
  <si>
    <t>Common Stock Class A</t>
  </si>
  <si>
    <t>Common Stock Class B</t>
  </si>
  <si>
    <t>Common Stock Class A Shares to be Issued</t>
  </si>
  <si>
    <t>Additional Paid-In Capital</t>
  </si>
  <si>
    <t>Total</t>
  </si>
  <si>
    <t>Beginning Balance, Shares at Dec. 31, 2013</t>
  </si>
  <si>
    <t>Beginning Balance, Amount at Dec. 31, 2013</t>
  </si>
  <si>
    <t>Stock issued for cash, Shares</t>
  </si>
  <si>
    <t>Stock issued for cash, Amount</t>
  </si>
  <si>
    <t>Shares issued for services, Shares</t>
  </si>
  <si>
    <t>Shares issued for services, Amount</t>
  </si>
  <si>
    <t>Exercise of warrants in exchange for stock, Shares</t>
  </si>
  <si>
    <t>Exercise of warrants in exchange for stock, Amount</t>
  </si>
  <si>
    <t>Grant warrants for services</t>
  </si>
  <si>
    <t>Settlement of accounts payable with stock issuance, Shares</t>
  </si>
  <si>
    <t>Settlement of accounts payable with stock issuance, Amount</t>
  </si>
  <si>
    <t>Gain on the sale of the fixed asset to a related party</t>
  </si>
  <si>
    <t>Net Loss</t>
  </si>
  <si>
    <t>Ending Balance, Shares at Dec. 31, 2014</t>
  </si>
  <si>
    <t>Ending Balance, Amount at Dec. 31, 2014</t>
  </si>
  <si>
    <t>Grant warrants for services to related party</t>
  </si>
  <si>
    <t>Ending Balance, Shares at Jun. 30, 2015</t>
  </si>
  <si>
    <t>Ending Balance, Amount at Jun. 30, 2015</t>
  </si>
  <si>
    <t>Condensed Statements of Cash Flows (Unaudited) - USD ($)</t>
  </si>
  <si>
    <t>12 Months Ended</t>
  </si>
  <si>
    <t>Cash Flows From Operating Activities:</t>
  </si>
  <si>
    <t>Adjustments to reconcile net loss to net cash used in operations</t>
  </si>
  <si>
    <t>Depreciation expense</t>
  </si>
  <si>
    <t>Stock issued for services</t>
  </si>
  <si>
    <t>Warrants issued to consultants</t>
  </si>
  <si>
    <t>Warrants issued to employees</t>
  </si>
  <si>
    <t>Changes in operating assets and liabilities:</t>
  </si>
  <si>
    <t>(Increase) Decrease in prepaid expenses</t>
  </si>
  <si>
    <t>(Decrease) in accrued expenses and other payables - related party</t>
  </si>
  <si>
    <t>Increase in accounts payable</t>
  </si>
  <si>
    <t>Net Cash Used In Operating Activities</t>
  </si>
  <si>
    <t>Cash Flows From Investing Activities:</t>
  </si>
  <si>
    <t>Purchase of Fixed Assets and Domain Name</t>
  </si>
  <si>
    <t>Net Cash Provided by (Used In) Investing Activities</t>
  </si>
  <si>
    <t>Cash Flows From Financing Activities:</t>
  </si>
  <si>
    <t>Repayment of loan payable</t>
  </si>
  <si>
    <t>Proceeds from issuanc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cashless warrants exercise</t>
  </si>
  <si>
    <t>Settlement of accounts payable with stock issuance</t>
  </si>
  <si>
    <t>1. SUMMARY OF SIGNIFICANT ACCOUNTING POLICIES AND ORGANIZATION</t>
  </si>
  <si>
    <t>Shares issued for services ($0.04/Share), Shares</t>
  </si>
  <si>
    <t xml:space="preserve">(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For purposes
of the cash flow statements, the Company considers all highly liquid investments with original maturities of three months or less
at the time of purchase to be cash equivalents. There were no cash equivalents as of June 30, 2015 or December 31,
2014. (D)
Loss Per Share Basic and
diluted net loss per common share is computed based upon the weighted average common shares outstanding as defined by FASB Accounting
Standards Codification No. 260, Earnings per Share. As of June 30, 2015 and June 30, 2014, warrants
were not included in the computation of income/ (loss) per share because their inclusion is anti-dilutive. The computation
of basic and diluted loss per share at June 30, 2015 and June 30, 2014 excludes the common stock equivalents of the following
potentially dilutive securities because their inclusion would be anti-dilutive:
June
30, 2015 June
30, 2014
Stock
Warrants (Exercise price - $0.001/share) 35,200,000 15,200,000
Convertible
Preferred Stock 2 2
Total 35,200,002 15,200,002 (E)
Research and Development Costs The Company
expenses all research and development costs as incurred for which there is no alternative future use. These costs also include
the expensing of employee compensation and employee stock based compensation.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June 30, 2015 and December 31, 2014 there
were no amounts that had been accrued in respect to uncertain tax positions. None of the
Companys federal or state income tax returns is currently under examination by the Internal Revenue Service (IRS)
or state authorities. However, fiscal years 2009 and later remain subject to examination by the IRS and respective
states. (G)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H)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I)
Business Segments The Company
operates in one segment and therefore segment information is not presented. (J)
Recent Accounting Pronouncements I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I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adopted this pronouncement for the period from April 25, 2006 (inception) through June
30, 2015. 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As of December 31, 2014, we
have adopted the provisions of this ASU. All other
newly issued accounting pronouncements but not yet effective have been deemed either immaterial or not applicable. (K)
Reclassification The 2014 financial
statements have been reclassified to conform to the 2015 presentation. (L)
Equipment 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during the years ended June 30, 2015 and December 31, 2014. (M)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June 30, 2015,
and December 31, 2014.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June
30, 2015 December
31, 2014
Level
1 $ - $ -
Level 2 - -
Level
3 - -
Total $ - $ - </t>
  </si>
  <si>
    <t>2. GOING CONCERN</t>
  </si>
  <si>
    <t>Organization, Consolidation and Presentation of Financial Statements [Abstract]</t>
  </si>
  <si>
    <t>GOING CONCERN</t>
  </si>
  <si>
    <t>As reflected
in the accompanying unaudited financial statements, the Company has a working capital deficiency of $1,864,251 and stockholders
deficiency of $1,789,666 and used $502,930 of cash in operations for the six months ended June 30,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3. EQUIPMENT</t>
  </si>
  <si>
    <t>Property, Plant and Equipment [Abstract]</t>
  </si>
  <si>
    <t>EQUIPMENT</t>
  </si>
  <si>
    <t>At June 30,
2015 and December 31, 2014 equipment is as follows:
As
of June
30, 2015 As
of December
31, 2014
Automobile $ 41,805 $ 41,805
Laboratory
Equipment 36,822 -
Office
Equipment 6,460 5,560
Less
Accumulated Depreciation (10,502 ) (4,174 )
Total
Property and Equipment $ 74,585 $ 43,191 Depreciation
and amortization expense for the six months ended June 30, 2015 and 2014 was $6,931 and $3,113 respectively. Depreciation
and amortization expense for the three months ended June 30, 2015 and 2014 was $4,299 and $1,565 respectively. On November
10, 2014, the Company sold to the officer of the Company a used automobile for the price of $14,504. The Company recorded a gain
on the sale of the asset of $8,956 as donated capital due to the transaction being with a related party.</t>
  </si>
  <si>
    <t>4. LOAN PAYABLE</t>
  </si>
  <si>
    <t>Debt Disclosure [Abstract]</t>
  </si>
  <si>
    <t>LOAN PAYABLE</t>
  </si>
  <si>
    <t>On December
8, 2010 the Company entered into a five year loan agreement with the principal loan amount of $15,828. The loan carries an interest
rate of 6.94%, and is secured by an automobile. For the years ending December 31, 2014 and December 31, 2013, the Company
repaid $3,981, and $4,774 in loan balance, respectively. At December 31, 2014 the loan balance was repaid in full.</t>
  </si>
  <si>
    <t>5. STOCKHOLDERS' DEFICIT</t>
  </si>
  <si>
    <t>Equity [Abstract]</t>
  </si>
  <si>
    <t>STOCKHOLDERS' DEFICIT</t>
  </si>
  <si>
    <t xml:space="preserve">(A) Common
Stock Issued for Cash On January
28, 2014 the Company issued 3,537,736 shares of common stock for $150,000 ($0.04/share). On February
18, 2014 the Company issued 3,409,091 shares of common stock for $150,000 ($0.04/share). On March 12,
2014 the Company issued 2,551,020 shares of common stock for $100,000 ($0.04/share). On April 7,
2014 the Company issued 2,212,389 shares of common stock for $100,000 ($0.05/share). On April 22,
2014 the Company issued 2,173,913 shares of common stock for $100,000 ($0.05/share). On June 10,
2014 the Company issued 3,409,091 shares of common stock for $150,000 ($0.04/share). On July 7,
2014, the Company issued 2,212,389 share of common stock for $100,000 ($0.05/share). On August
6, 2014, the Company issued 2,272,727 share of common stock for $100,000 ($0.04/share). On September
3, 2014, the Company issued 2,450,980 share of common stock for $100,000 ($0.04/share). On September
22, 2014, the Company issued 2,821,670 share of common stock for $100,000 ($0.04/share). On June 16,
2015, the Company issued 4,675,811 share of common stock for $150,000 ($0.03/share). (B)
Common Stock Issued for Services Shares issued
for services as mentioned below were valued at the closing price of the stock on the date of grant. On March 5,
2015, the Company issued 10,000 shares with a fair value of $321 ($0.0321/share) to a consultant as consideration for consulting
fees owed from October 1, 2014 through February 28, 2015 of $10,000. The issuance of shares resulted in gain on settlement of
accounts payable of $9,679. On
March 28, 2014, the Company issued 44,000 shares of common stock with a fair value of $2,864 ($0.065/share) to a consultant as
consideration for consulting fees owed from June 1, 2012 through March 31, 2014 of $22,000. The issuance of shares
resulted in gain on settlement of accounts payable of $19,136. On April 23,
2014, the Company issued 1,800,000 shares of common stock with a fair value of $111,600 ($0.062/share) to a consultant as consideration
for consulting services. On October
9, 2014 the Company issued 12,000 shares with a fair value of $484 ($0.0403/share) to a consultant as consideration for consulting
fees owed from April 1, 2014 through September 30, 2014 of $12,000. The consultant also received a bonus of 4,000 shares with
a fair value of $161 ($0.0403/share). The issuance of shares resulted in gain on settlement of accounts payable of
$11,516. (C)
Common Stock Warrants On January
21, 2015, the Company issued 2,918,919 shares in connection with the cashless exercise of the 3,000,000 warrants. On February
2, 2014, the Company issued 9,821,429 shares in connection with the cashless exercise of 10,000,000 shares of warrants. On February
17, 2014, the Company issued 1-year warrants for 600,000 shares to a consultant, with an exercise price of $0.001 per share. The
warrants were granted for services to be rendered. The warrants had a fair value of $33,620, based upon the Black-Scholes option-pricing
model on the date of grant and were fully vested upon and will be exercisable beginning on the 14th month anniversary of
the agreement and for a period of twelve months thereafter.
Grant
Date
Expected
dividends 0 %
Expected volatility 86.94 %
Expected term 2
years
Risk
free interest rate 1.53 %
Expected forfeitures 0 % On February
17, 2014, the Company issued 1-year warrants for 600,000 shares to a consultant, with an exercise price of $0.001 per share. The
warrants were granted for services to be rendered. The warrants had a fair value of $33,620, based upon the Black-Scholes option-pricing
model on the date of grant and were fully vested upon issuance and will be exercisable beginning on the 14th month
anniversary of the agreement and for a period of twelve months thereafter.
Grant
Date
Expected
dividends 0 %
Expected volatility 86.94 %
Expected term 2
years
Risk free interest
rate 1.53 %
On February
17, 2014, the Company issued 1-year warrants for 1,000,000 shares to a consultant, with an exercise price of $0.001 per share.
The warrants were granted for services to be rendered. The warrants had a fair value of $56,040, based upon the Black-Scholes
option-pricing model on the date of grant and were fully vested upon issuance and will be exercisable beginning on the 20th month
anniversary of the agreement and for a period of twelve months thereafter.
Grant
Date
Expected
dividends 0 %
Expected volatility 86.23 %
Expected term 3
years
Risk
free interest rate 1.53 %
Expected forfeitures 0 % On February
17, 2014, the Company issued 1-year warrants for 1,000,000 shares to a consultant, with an exercise price of $0.001 per share.
The warrants were granted for services to be rendered. The warrants had a fair value of $56,040, based upon the Black-Scholes
option-pricing model on the date of grant and were fully vested upon issuance and will be exercisable beginning on the 20th month
anniversary of the agreement and for a period of twelve months thereafter.
Grant
Date
Expected
dividends 0 %
Expected volatility 86.23 %
Expected term 3
years
Risk
free interest rate 1.53 %
Expected forfeitures 0 % On February
17, 2014, the Company issued 1-year warrants for 2,000,000 shares to a consultant, with an exercise price of $0.001 per share.
The warrants were granted for services to be rendered. The warrants had a fair value of $112,110, based upon the Black-Scholes
option-pricing model on the date of grant and were fully vested upon issuance and will be exercisable beginning on the 32nd month
anniversary of the agreement and for a period of twelve months thereafter.
Grant
Date
Expected
dividends 0 %
Expected volatility 123.49 %
Expected term 3
years
Risk
free interest rate 1.53 %
Expected forfeitures 0 % On February
17, 2014, the Company issued 1-year warrants for 2,000,000 shares to a consultant, with an exercise price of $0.001 per share.
The warrants were granted for services to be rendered. The warrants had a fair value of $112,110, based upon the Black-Scholes
option-pricing model on the date of grant and were fully vested upon issuance and will be exercisable beginning on the 32nd month
anniversary of the agreement and for a period of twelve months thereafter.
Grant
Date
Expected
dividends 0 %
Expected volatility 123.49 %
Expected term 3
years
Risk
free interest rate 1.53 %
Expected forfeitures 0 % On June 4,
2014, the Company issued 3-year warrant for 3,000,000 shares to a consultant, with an exercise price of $0.001 per share. The
warrants were granted for services to be rendered. The warrants had a fair value of $171,102, based upon the Black-Scholes option-pricing
model on the date of grant and were fully vested upon issuance and will be exercisable beginning on the 32nd month anniversary
of the agreement and for a period of twelve months thereafter.
Grant
Date
Expected
dividends 0 %
Expected volatility 86.69 %
Expected term 3
years
Risk
free interest rate 0.85 %
Expected forfeitures 0 % On January
23, 2015, the Company issued 3-year warrant for 2,000,000 shares to a related party, with an exercise price of $0.001 per share.
The warrants were granted for services to be rendered. The warrants had a fair value of $72,317, based upon the Black-Scholes
option-pricing model on the date of grant and were fully vested upon issuance and will be exercisable on February 2, 2016, and
for a period expiring on January 19, 2018.
Grant
Date
Expected
dividends 0 %
Expected volatility 88.13 %
Expected term 3
years
Risk
free interest rate 1.33 %
Expected forfeitures 0 % On May 28,
2015, the Company issued 3-year warrant for 3,000,000 shares to a related party, with an exercise price of $0.001 per share. The
warrants were granted for services to be rendered. The warrants had a fair value of $117,503, based upon the Black-Scholes option-pricing
model on the date of grant and vesting on October 28, 2016, and will be exercisable on May 28, 2018, and for a period expiring
on May 28, 2022. As of June 30, 2015, the Company recorded $7,471 as an expense for warrants issued to related party.
Grant
Date
Expected
dividends 0 %
Expected volatility 77.49 %
Expected term 4
years
Risk
free interest rate 1.24 %
Expected forfeitures 0 % On June 22,
2015, the Company issued 3-year warrant for 15,000,000 shares to a consultant, with an exercise price of $0.001 per share. The
warrants were granted for services to be rendered. The warrants had a fair value of $590,335, based upon the Black-Scholes option-pricing
model on the date of grant and were fully vested upon issuance and will be exercisable on December 28, 2015, and for a period
expiring on June 22, 2018.
Grant
Date
Expected
dividends 0 %
Expected volatility 78.85 %
Expected term 3
years
Risk
free interest rate 1.06 %
Expected forfeitures 0 %
Number
of Warrants Weighted
Average Exercise Price Weighted
Average Remaining Contractual Life (in Years)
Balance,
December 31, 2014 18,200,000 $ 0.001 2.1
Granted 20,000,000 $ -
Exercised (3,000,000 ) $ -
Cancelled/Forfeited -
Balance,
June 30, 2015 35,200,000 $ 0.001 1.9
Intrinsic Value $ 1,326,080 For the six
months ended June 30, 2015, the following warrants were outstanding:
Exercise
Price Warrants Outstanding Warrants Exercisable Weighted
Average Remaining
Contractual Life Aggregate Intrinsic
Value
$ 0.001 35,200,000 - 1.9 1,326,080
For the year
ended December 31, 2014, the following warrants were outstanding:
Exercise
Price Warrants Outstanding Warrants Exercisable Weighted
Average Remaining
Contractual Life Aggregate Intrinsic
Value
$ 0.001 18,200,000 - 2.1 801,900 </t>
  </si>
  <si>
    <t>6. COMMITMENTS AND CONTINGENCIES</t>
  </si>
  <si>
    <t>Commitments and Contingencies Disclosure [Abstract]</t>
  </si>
  <si>
    <t>COMMITMENTS AND CONTINGENCIES</t>
  </si>
  <si>
    <t>On March 18,
2010, the Company entered into an addendum to the employment agreement whereby the Company will reimburse the employee and his
family for up to $20,000 of out of pocket medical and dental care costs, including prescription costs or co-pays. On November
10, 2010, the Company entered into an addendum to the employment agreement, effective January 1, 2011 through the December 31,
2015. The term of the agreement is a five year period at an annual salary of $210,000. There is a 6% annual
increase. For the year ending December 31, 2014 the annual salary is $265,120. For the year ended
December 31, 2015 the annual salary is $281,027. The employee is also to receive a 20% bonus based on the annual based
salary. Any stock, stock options bonuses have to be approved by the board of directors (See Note 8). On October
2, 2014, the Company entered into a letter agreement for an equity line of financing up to $7,500,000 (the Letter
Agreement) with Calm Seas Capital, LLC (Calm Seas). Under the
Letter Agreement, over a 24 month period from the Effective Date (as defined below) we may put to Calm Seas up to an aggregate
of $7,500,000 in shares of our Class A common stock for a purchase price equal to 80% of the lowest price of our Class A common
stock during the five consecutive trading days immediately following the date we deliver notice to Calm Seas of our election to
put shares pursuant to the Letter Agreement. We may put shares bi-monthly. The dollar value that will be
permitted for each put pursuant to the Letter Agreement will be the lesser of: (A) the product of (i) 200% of the average
daily volume in the US market of our Class A common stock for the ten trading days prior to the date we deliver our put notice
to Calm Seas multiplied by (ii) the average of the daily closing prices for the ten (10) trading days immediately preceding the
date we deliver our put notice to Calm Seas, or (B) $100,000. We will automatically withdraw our put notice to Calm
Seas if the lowest closing bid price used to determine the purchase price of the put shares is not at least equal to seventy-five
percent (75%) of the average closing bid price for our Class A common stock for the ten (10) trading days prior
to the date we deliver our put notice to Calm Seas. Notwithstanding the $100,000 ceiling for each bi-monthly put, as described
above, we may at any time request Calm Seas to purchase shares in excess of such ceiling, either as a part of bi-monthly puts
or as an additional put(s) during such month. If Calm Seas, in its sole discretion, accepts such request to purchase
additional shares, then we may include the put for additional shares in our monthly put request or submit an additional put for
such additional shares in accordance with the procedure set forth above. The
Letter Agreement will terminate when any of the following events occur:
● Calm
Seas has purchased an aggregate of $7,500,000 of our Class A common stock; or
● The
second anniversary from the Effective Date. On January
23, 2015, the board of directors appointed Mr. Jonathan R. Rice as its Chief Operating Officer. Mr. Rices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ill be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he warrant
fully vests on October 28, 2016. For the six months ended the Company recorded $79,789 for the warrants issued to related
party. (A)License
Agreement On May 8,
2006, the Company entered into a license agreement. Pursuant to the terms of the agreement, the Company paid a non-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Pursuant to the terms of the agreement
the Company may be required to pay additional fees aggregating up to a maximum of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On March 4, 2015, the Company
entered into a new Intellectual Property / Collaborative Research Agreement with Notre Dame extending the duration of the agreement
through March 2016. Under the agreement the Company will provide approximately $534,000 in financial support.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B)Royalty
and Research Agreements On March 19,
2014, the Company entered into a five year consulting agreement for general advisor and consulting services. As consideration
for the services performed, the Company agrees to pay the consultant a fee of $1,000 per month. At the Companys
option, said consulting fee may be paid to the consultant in the form of Company stock based upon the greater of $0.50/share or
the average of the closing price of the Companys common stock over the five days preceding such stock issuance. On
March 28, 2014, issue 44,000 shares of common stock as consideration for consulting fees owed from June 1, 2012 through March
31, 2014. On October 9, 2014 the Company issued 12,000 shares with a fair value of $484 ($0.0403/share) to a consultant as consideration
for consulting fees owed from April 1, 2014 through September 30, 2014 of $12,000. The issuance of shares resulted
in gain on settlement of accounts payable of $11,516. The consultant also received a bonus of 4,000 shares with a fair
value of $161 ($0.0403/share). On December
26, 2006, the Company entered into an addendum to the intellectual property transfer agreement with an officer.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June 6,
2012 the Company entered into a consulting agreement for intellectual property and collaborative research and development with
an American university. The agreement covers ongoing research and development work performed by the university at the
Companys behest and with the Companys assistance. On March 4, 2015, the Company entered into a new Intellectual
Property / Collaborative Research Agreement with Notre Dame extending the duration of the agreement through March 2016. Pursuant
to the terms of the agreement the Company will be required to pay approximately $534,000 for research and development over the
two year period. For the six months ended June 30, 2015 and 2014, respectively, the company recorded $223,089 and $224,139 in
research and development fees. (C)Consulting
Agreement On
July 9, 2013, the Company entered into an agreement with a consultant to provide investor relations services in exchange for a
warrant for 10,000,000 common shares at $.001 with a cashless provision and a five year term. On September
30, 2013 the Company entered into a Collaborative Yarn and Textile Development Agreement with a technical textile manufacturing
company. Pursuant to the terms of that agreement the Company has agreed to supply the technical textile manufacturing
company with sample quantities of the Companys recombinant spider silk for the purpose of developing and testing new textiles
which are made from, or which incorporate recombinant spider silk. The agreement provides that the two companies will
jointly share, on an equal basis, any intellectual property, including any utility patents, which are developed as a result of
this collaboration. Such intellectual property potentially includes utility patents on textile designs. The
Company has agreed that it will pay half of the cost associated with the filing and prosecution of utility patents relating to
intellectual property which is developed through its collaboration with the technical textile manufacturing company. On October
15, 2013 the Company entered into an intellectual property agreement with a scientific researcher relating to the development
of new recombinant silk fibers. Under the terms of that agreement the scientific researcher will transfer to the Company
his rights to intellectual property, inventions and trade secrets which the researcher develops relating to recombinant silk. The
researcher will receive 8,000,000 warrants of the Companys stock, exercisable 24 months from the date of the agreement. The
researcher will also receive additional warrants when and if the researcher develops advanced recombinant silk fibers for the
Companys use. Under the terms of the agreement the researcher will receive 10,000,000 warrants in the event
that he develops a new recombinant silk fiber with certain performance characteristics, and another 10,000,000 warrants if he
develops a second recombinant silk fiber with certain characteristics. If the consultant performs the contract in good
faith the consultant will be entitled to an additional 8,000 warrants. The warrants described in this note all contain
a cashless exercise provision and are exercisable on the 24 month anniversary of the date on which they were issuable under the
agreement. On
February 17, 2014, the Company entered into two consulting agreements with two consultants for independent technical expertise
to further the Companys business plans and scientific research and development. As consideration for the services
performed, the Company agrees to issue the following to each of the consultants:
● Within
30 days of the date of this agreement, a warrant for six hundred thousand shares of the Companys common stock to be
exercisable on the 14 month anniversary of this agreement for a period of 12 months with a cashless exercise provision.
● Within
30 days of the date of this agreement, a warrant for one million shares of the Companys common stock to be exercisable
on the 20 month anniversary of this agreement for a period of 12 months with a cashless exercise provision.
● Within
30 days of the date of this agreement, a warrant for two million shares of the Companys common stock to be exercisable
on the 32 month anniversary of this agreement for a period of 12 months with a cashless exercise provision.
● Based
on the consultants reaching two sets of benchmarks, two separate warrants for one million five hundred thousand shares of
the Companys common stock to be exercisable on the 28 month anniversary of this agreement for a period of 12 months
with a cashless exercise provision.
● On the
three year anniversary, assuming the consultant acted in good faith and the Companys board of directors approval, a
warrant for one million five hundred thousand shares of the Companys common stock to be exercisable on the 28 month
anniversary of this agreement for a period of 12 months with a cashless exercise provision. On April 23,
2014, the Company entered into a six months agreement with a consultant to provide investor relations services. As consideration
for the services performed, the Company agrees to issue 1,800,000 shares of common stock. On May 5, 2014, the company
issued 1,800,000 shares of common stock for $111,600 ($0.062/share). On June 4,
2014 the Company entered into a one year agreement with a consultant to provide investor relations services. As consideration
for the services performed, the Company agrees to issue a warrant for 3,000,000 shares of common stock $0.001 with a cashless
exercise provision and a three year term. On June 24, 2014, the company issued a warrant for 3,000,000 shares of common stock
with a fair value of $171,102 (See Note 5(E)). On June 22,
2015 the Company entered into an agreement with a consultant to provide investor relations services. The agreement
commenced on June 22, 2015 and will continue until December 16, 2015. As consideration for the services performed,
the Company agrees to issue a warrant for 15,000,000 shares of common stock $0.001 with a cashless exercise provision and a three
year term. On June 22, 2015, the company issued a warrant for 15,000,000 shares of common stock with a fair value of $590,335
(See Note 5(E)). (D)
Operating Lease Agreement On April 1,
2012, the Company executed a one-year non-cancelable operating lease for its Laboratory space. The lease was subsequently extended
through March 31, 2014. In March of 2014, the Company once again extended the lease on a month to month basis; the lease had an
annual rate of $12,750. On February 25, 2015, the Company renewed its lease of a Laboratory. The lease is on a month
to month basis at an annual rate of $13,200. On June 30, 2015, the Company cancelled its lease of this Laboratory. We rent office
space at 120 N. Washington Square, Suite 805, Lansing, Michigan 48950, which is our principal place of business. Our lease is
on a month to month basis. We pay an annual rent of $600 for conference facilities, mail, fax, and reception services located
at our principal place of business. Starting in
February of 2015, we rent additional office space in East Lansing, Michigan. We pay an annual rent of $4,338 for office
space, conference facilities, mail, fax, and reception services. This lease expires on July 1, 2015 and is expected to be renewed. Rent expense
for the six months ended June 30, 2015 and 2014, is $9,441 and $6,749, respectively.</t>
  </si>
  <si>
    <t>7. RELATED PARTY TRANSACTIONS</t>
  </si>
  <si>
    <t>Related Party Transactions [Abstract]</t>
  </si>
  <si>
    <t>RELATED PARTY TRANSACTIONS</t>
  </si>
  <si>
    <t>On December
26, 2006, the Company entered into an addendum to the intellectual property transfer agreement with an officer.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the Company determined that the present value of the payment of $120,000 that was due on December 26, 2007, the one
year anniversary of the addendum, should be recorded as an accrued expense until such time as the Company has the ability to assert
that it has preferred shares authorized. As of March 31, 2010, the Company has recorded $120,000 in royalty agreement
payable- related party. On December 21, 2007 the officer extended the due date to July 30, 2008. On May
30, 2008 the officer extended the due date to March 31, 2009. On October 10, 2008, the officer extended the due date
to the earlier of (a) March 30, 2010 or (b) upon demand by the officer. On March 30, 2010, the officer extended the due date
to the earlier of (a) March 30, 2010 or (b) upon demand by the officer. On September 8, 2009, a payment of $15,000
was paid to the officer. On October 19, 2009 and December 1, 2009, $10,000 was paid to the officer respectfully. An
additional payment of $10,000 was made on January 15, 2010. During the quarter ending September 30, 2010 an additional
payment of $8,000 was made. During the year ended December 31, 2012 an additional payment of $1,000 was made. During the year
ended December 31, 2013 an additional payment of $1,280 was made. During the year ended December 31, 2014, an additional
loan of $572 was made. As of March 31, 2015, the outstanding balance is $65,292. Additionally, the
accrued expenses are accruing 7% interest per year. As of June 30, 2015, the Company recorded interest expense and
related accrued interest payable of $980. As of June
30, 2015, the Company owes $908,434 in accrued salary to a principal stockholder. On November
10, 2010, the Company entered into an addendum to the employment agreement, with its CEO, effective January 1, 2011 through December
31, 2015. The term of the agreement is a five year period at an annual salary of $210,000. There is a 6% annual
increase. For the year ending December 31, 2014 the annual salary is $265,120. For the year ending December
31, 2015 the annual salary shall be $281,027. The employee is also to receive a 20% bonus based on the annual based
salary. Any stock, stock options bonuses have to be approved by the board of directors. On January
23, 2015, the board of directors appointed Mr. Jonathan R. Rice as its Chief Operating Officer. The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ill be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he warrant fully
vests on October 28, 2016. For the six months ended the Company recorded $79,789 for the warrants issued to related
party. On November
10, 2014, the Company sold to the officer of the Company a used automobile for the price of $14,504. The Company reduced the accrued
salary by the purchase price of the vehicle and recorded a gain on the sale of the asset of $8,956. As of June
30, 2015 and December 31, 2014 there was $129,635 and $86,325, respectively, included in accounts payable and accrued
expenses - related party, which is owed to the Companys Chief Executive Officer. As of June
30, 2015, there was $371,214 of accrued interest- related party and $11,739 in shareholder loan interest  related
party included in accounts payable and accrued expenses  related party, which his owed to the Companys Chief Executive
officer. As of December
31, 2014, there was $326,467 of accrued interest- related party and $10,760 in shareholder loan interest  related party
included in accounts payable and accrued expenses  related party, which his owed to the Companys Chief Executive
officer.</t>
  </si>
  <si>
    <t>8. SUBSEQUENT EVENTS</t>
  </si>
  <si>
    <t>Subsequent Events [Abstract]</t>
  </si>
  <si>
    <t>SUBSEQUENT EVENTS</t>
  </si>
  <si>
    <t>In
preparing these financial statements, the Company has evaluated events and transactions for potential recognition or disclosure
through August 11, 2015, the date the financial statements were available to be issued. On
July 2, 2015, the Company issued 588,461 shares and 588,461 shares of common stock for consulting services to two consultants
respectively. On
July 9, 2015, the Company issued 3,731,343 share of common stock for $100,000 ($0.03/share). In
July 2015, the Company signed a lease for its East Lansing, Michigan office space. The Company pays an annual rent of $4,742.40
for office space, conference facilities, mail, fax, and reception services. On
August 3, 2015, The Company issued 4,152,824 shares of common stock for $100,000 ($0.025/share).</t>
  </si>
  <si>
    <t>1. SUMMARY OF SIGNIFICANT ACCOUNTING POLICIES AND ORGANIZATION (Policies)</t>
  </si>
  <si>
    <t>(A) Basis of Presentation</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 Cash</t>
  </si>
  <si>
    <t>For purposes of the cash flow statements, the Company considers
all highly liquid investments with original maturities of three months or less at the time of purchase to be cash equivalents. There
were no cash equivalents as of June 30, 2015 or December 31, 2014.</t>
  </si>
  <si>
    <t>(D) Loss Per Share</t>
  </si>
  <si>
    <t xml:space="preserve">Basic and diluted net loss per common share is computed based
upon the weighted average common shares outstanding as defined by FASB Accounting Standards Codification No. 260, Earnings
per Share. As of June 30, 2015 and June 30, 2014, warrants were not included in the computation of income/ (loss)
per share because their inclusion is anti-dilutive. The computation of basic and diluted loss per share at June
30, 2015 and June 30, 2014 excludes the common stock equivalents of the following potentially dilutive securities because their
inclusion would be anti-dilutive:
June 30, 2015
June 30, 2014
Stock Warrants (Exercise price - $0.001/share) 35,200,000 15,200,000
Convertible Preferred Stock 2 2
Total 35,200,002 15,200,002 </t>
  </si>
  <si>
    <t>(E) Research and Development Costs</t>
  </si>
  <si>
    <t>The Company expenses all research and development costs as
incurred for which there is no alternative future use. These costs also include the expensing of employee compensation and employee
stock based compensation.</t>
  </si>
  <si>
    <t>(F)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June 30, 2015 and December 31, 2014 there were no amounts that had been accrued in respect to uncertain
tax positions. None of the Companys federal or state income tax returns
is currently under examination by the Internal Revenue Service (IRS) or state authorities. However, fiscal
years 2009 and later remain subject to examination by the IRS and respective states.</t>
  </si>
  <si>
    <t>(G)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H) Stock-Based Compensation</t>
  </si>
  <si>
    <t xml:space="preserve">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I) Business Segments</t>
  </si>
  <si>
    <t>The Company operates in one segment and therefore segment
information is not presented.</t>
  </si>
  <si>
    <t>(J) Recent Accounting Pronouncements</t>
  </si>
  <si>
    <t xml:space="preserve">I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I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adopted this pronouncement
for the period from April 25, 2006 (inception) through June 30, 2015. 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As of December 31, 2014, we have adopted the provisions of this ASU. All other newly issued accounting pronouncements but not yet
effective have been deemed either immaterial or not applicable. </t>
  </si>
  <si>
    <t>(K) Reclassification</t>
  </si>
  <si>
    <t>The 2014 financial statements have been reclassified to conform
to the 2015 presentation.</t>
  </si>
  <si>
    <t>(L) Equipment</t>
  </si>
  <si>
    <t>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during the years
ended June 30, 2015 and December 31, 2014.</t>
  </si>
  <si>
    <t>(M ) Fair Value of Financial Instruments</t>
  </si>
  <si>
    <t xml:space="preserve">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June 30, 2015, and December 31, 2014.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June 30, 2015
December 31, 2014
Level 1 $ - $ -
Level 2 - -
Level 3 - -
Total $ - $ - </t>
  </si>
  <si>
    <t>1. SUMMARY OF SIGNIFICANT ACCOUNTING POLICIES AND ORGANIZATION (Tables)</t>
  </si>
  <si>
    <t>Summary Of Significant Accounting Policies And Organization Tables</t>
  </si>
  <si>
    <t>Antidilutive Securities Excluded from Computation of Earnings Per Share</t>
  </si>
  <si>
    <t xml:space="preserve">June 30, 2015
June 30, 2014
Stock Warrants (Exercise price - $0.001/share) 35,200,000 15,200,000
Convertible Preferred Stock 2 2
Total 35,200,002 15,200,002 </t>
  </si>
  <si>
    <t>Schedule of fair Value of Financial Instruments</t>
  </si>
  <si>
    <t xml:space="preserve">June 30, 2015
December 31, 2014
Level 1 $ - $ -
Level 2 - -
Level 3 - -
Total $ - $ - </t>
  </si>
  <si>
    <t>3. EQUIPMENT (Tables)</t>
  </si>
  <si>
    <t>Equipment</t>
  </si>
  <si>
    <t xml:space="preserve">As
of June
30, 2015 As
of December
31, 2014
Automobile $ 41,805 $ 41,805
Laboratory
Equipment 36,822 -
Office
Equipment 6,460 5,560
Less
Accumulated Depreciation (10,502 ) (4,174 )
Total
Property and Equipment $ 74,585 $ 43,191 </t>
  </si>
  <si>
    <t>5. STOCKHOLDERS' DEFICIT (Tables)</t>
  </si>
  <si>
    <t>Stockholders Deficit Tables</t>
  </si>
  <si>
    <t>Weighted average assumptions for warrants issued</t>
  </si>
  <si>
    <t>On February
17, 2014, the Company issued 1-year warrants for 600,000 shares to a consultant, with an exercise price of $0.001 per share. The
warrants were granted for services to be rendered. The warrants had a fair value of $33,620, based upon the Black-Scholes option-pricing
model on the date of grant and were fully vested upon and will be exercisable beginning on the 14th month anniversary of
the agreement and for a period of twelve months thereafter.
Grant
Date
Expected
dividends 0 %
Expected volatility 86.94 %
Expected term 2
years
Risk
free interest rate 1.53 %
Expected forfeitures 0 % On February
17, 2014, the Company issued 1-year warrants for 600,000 shares to a consultant, with an exercise price of $0.001 per share. The
warrants were granted for services to be rendered. The warrants had a fair value of $33,620, based upon the Black-Scholes option-pricing
model on the date of grant and were fully vested upon issuance and will be exercisable beginning on the 14th month
anniversary of the agreement and for a period of twelve months thereafter.
Grant
Date
Expected
dividends 0 %
Expected volatility 86.94 %
Expected term 2
years
Risk free interest
rate 1.53 %
On February
17, 2014, the Company issued 1-year warrants for 1,000,000 shares to a consultant, with an exercise price of $0.001 per share.
The warrants were granted for services to be rendered. The warrants had a fair value of $56,040, based upon the Black-Scholes
option-pricing model on the date of grant and were fully vested upon issuance and will be exercisable beginning on the 20th month
anniversary of the agreement and for a period of twelve months thereafter.
Grant
Date
Expected
dividends 0 %
Expected volatility 86.23 %
Expected term 3
years
Risk
free interest rate 1.53 %
Expected forfeitures 0 % On February
17, 2014, the Company issued 1-year warrants for 1,000,000 shares to a consultant, with an exercise price of $0.001 per share.
The warrants were granted for services to be rendered. The warrants had a fair value of $56,040, based upon the Black-Scholes
option-pricing model on the date of grant and were fully vested upon issuance and will be exercisable beginning on the 20th month
anniversary of the agreement and for a period of twelve months thereafter.
Grant
Date
Expected
dividends 0 %
Expected volatility 86.23 %
Expected term 3
years
Risk
free interest rate 1.53 %
Expected forfeitures 0 % On February
17, 2014, the Company issued 1-year warrants for 2,000,000 shares to a consultant, with an exercise price of $0.001 per share.
The warrants were granted for services to be rendered. The warrants had a fair value of $112,110, based upon the Black-Scholes
option-pricing model on the date of grant and were fully vested upon issuance and will be exercisable beginning on the 32nd month
anniversary of the agreement and for a period of twelve months thereafter.
Grant
Date
Expected
dividends 0 %
Expected volatility 123.49 %
Expected term 3
years
Risk
free interest rate 1.53 %
Expected forfeitures 0 % On February
17, 2014, the Company issued 1-year warrants for 2,000,000 shares to a consultant, with an exercise price of $0.001 per share.
The warrants were granted for services to be rendered. The warrants had a fair value of $112,110, based upon the Black-Scholes
option-pricing model on the date of grant and were fully vested upon issuance and will be exercisable beginning on the 32nd month
anniversary of the agreement and for a period of twelve months thereafter.
Grant
Date
Expected
dividends 0 %
Expected volatility 123.49 %
Expected term 3
years
Risk
free interest rate 1.53 %
Expected forfeitures 0 % On June 4,
2014, the Company issued 3-year warrant for 3,000,000 shares to a consultant, with an exercise price of $0.001 per share. The
warrants were granted for services to be rendered. The warrants had a fair value of $171,102, based upon the Black-Scholes option-pricing
model on the date of grant and were fully vested upon issuance and will be exercisable beginning on the 32nd month anniversary
of the agreement and for a period of twelve months thereafter.
Grant
Date
Expected
dividends 0 %
Expected volatility 86.69 %
Expected term 3
years
Risk
free interest rate 0.85 %
Expected forfeitures 0 % On January 23, 2015, the Company issued 3-year
warrant for 2,000,000 shares to a related party, with an exercise price of $0.001 per share. The warrants were granted for services
to be rendered. The warrants had a fair value of $72,317, based upon the Black-Scholes option-pricing model on the date of grant
and were fully vested upon issuance and will be exercisable on February 2, 2016, and for a period expiring on January 19, 2018.
Grant
Date
Expected
dividends 0 %
Expected volatility 88.13 %
Expected term 3
years
Risk
free interest rate 1.33 %
Expected forfeitures 0 % On May 28,
2015, the Company issued 3-year warrant for 3,000,000 shares to a related party, with an exercise price of $0.001 per share. The
warrants were granted for services to be rendered. The warrants had a fair value of $117,503, based upon the Black-Scholes option-pricing
model on the date of grant and vesting on October 28, 2016, and will be exercisable on May 28, 2018, and for a period expiring
on May 28, 2022. As of June 30, 2015, the Company recorded $7,471 as an expense for warrants issued to related party.
Grant
Date
Expected
dividends 0 %
Expected volatility 77.49 %
Expected term 4
years
Risk
free interest rate 1.24 %
Expected forfeitures 0 % On June 22,
2015, the Company issued 3-year warrant for 15,000,000 shares to a consultant, with an exercise price of $0.001 per share. The
warrants were granted for services to be rendered. The warrants had a fair value of $590,335, based upon the Black-Scholes option-pricing
model on the date of grant and were fully vested upon issuance and will be exercisable on December 28, 2015, and for a period
expiring on June 22, 2018.
Grant
Date
Expected
dividends 0 %
Expected volatility 78.85 %
Expected term 3
years
Risk
free interest rate 1.06 %
Expected forfeitures 0 %</t>
  </si>
  <si>
    <t>Summary of warrants outstanding</t>
  </si>
  <si>
    <t xml:space="preserve">Number
of Warrants Weighted
Average Exercise Price Weighted
Average Remaining Contractual Life (in Years)
Balance,
December 31, 2014 18,200,000 $ 0.001 2.1
Granted 20,000,000 $ -
Exercised (3,000,000 ) $ -
Cancelled/Forfeited -
Balance,
June 30, 2015 35,200,000 $ 0.001 1.9
Intrinsic Value $ 1,326,080 For the six
months ended June 30, 2015, the following warrants were outstanding:
Exercise
Price Warrants Outstanding Warrants Exercisable Weighted
Average Remaining
Contractual Life Aggregate Intrinsic
Value
$ 0.001 35,200,000 - 1.9 1,326,080
For the year
ended December 31, 2014, the following warrants were outstanding:
Exercise
Price Warrants Outstanding Warrants Exercisable Weighted
Average Remaining
Contractual Life Aggregate Intrinsic
Value
$ 0.001 18,200,000 - 2.1 801,900 </t>
  </si>
  <si>
    <t>1. SUMMARY OF SIGNIFICANT ACCOUNTING POLICIES AND ORGANIZATION (Details) - shares</t>
  </si>
  <si>
    <t>Antidilutive Securities, Stock Warrants</t>
  </si>
  <si>
    <t>Stock Warrants</t>
  </si>
  <si>
    <t>Convertible Preferred Stock</t>
  </si>
  <si>
    <t>1. SUMMARY OF SIGNIFICANT ACCOUNTING POLICIES AND ORGANIZATION (Details 1) - USD ($)</t>
  </si>
  <si>
    <t>Fair value of assets</t>
  </si>
  <si>
    <t>Level 1 [Member]</t>
  </si>
  <si>
    <t>Level 2 [Member]</t>
  </si>
  <si>
    <t>Level 3 [Member]</t>
  </si>
  <si>
    <t>3. EQUIPMENT (Details) - USD ($)</t>
  </si>
  <si>
    <t>Equipment Details</t>
  </si>
  <si>
    <t>Automobile</t>
  </si>
  <si>
    <t>Laboratory Equipment</t>
  </si>
  <si>
    <t>Office Equipment</t>
  </si>
  <si>
    <t>Less Accumulated Depreciation</t>
  </si>
  <si>
    <t>Total Property and Equipment</t>
  </si>
  <si>
    <t>3. EQUIPMENT (Details Narrative) - USD ($)</t>
  </si>
  <si>
    <t>Stock issued to founder, Shares</t>
  </si>
  <si>
    <t>Depreciation and amortization expense</t>
  </si>
  <si>
    <t>5. STOCKHOLDERS' DEFICIT (Details) - 6 months ended Jun. 30, 2015</t>
  </si>
  <si>
    <t>On February 17, 2014 [Member] | Warrant 3 [Member]</t>
  </si>
  <si>
    <t>Expected dividends</t>
  </si>
  <si>
    <t>0.00%</t>
  </si>
  <si>
    <t>Expected volatility</t>
  </si>
  <si>
    <t>86.94%</t>
  </si>
  <si>
    <t>Expected term</t>
  </si>
  <si>
    <t>2 years</t>
  </si>
  <si>
    <t>Risk free interest rate</t>
  </si>
  <si>
    <t>1.53%</t>
  </si>
  <si>
    <t>Expected forfeitures</t>
  </si>
  <si>
    <t>On February 17, 2014 [Member] | Warrant 4 [Member]</t>
  </si>
  <si>
    <t>On February 17, 2014 [Member] | Warrant 5 [Member]</t>
  </si>
  <si>
    <t>86.23%</t>
  </si>
  <si>
    <t>3 years</t>
  </si>
  <si>
    <t>On February 17, 2014 [Member] | Warrant 6 [Member]</t>
  </si>
  <si>
    <t>On February 17, 2014 [Member] | Warrant 7 [Member]</t>
  </si>
  <si>
    <t>123.49%</t>
  </si>
  <si>
    <t>On February 17, 2014 [Member] | Warrant 8 [Member]</t>
  </si>
  <si>
    <t>On June 4, 2014 [Member] | Warrant 9 [Member]</t>
  </si>
  <si>
    <t>86.69%</t>
  </si>
  <si>
    <t>0.85%</t>
  </si>
  <si>
    <t>On January 23, 2015 [Member] | Warrant 2 [Member]</t>
  </si>
  <si>
    <t>88.13%</t>
  </si>
  <si>
    <t>1.33%</t>
  </si>
  <si>
    <t>May 28, 2015 [Member] | Warrant [Member]</t>
  </si>
  <si>
    <t>77.49%</t>
  </si>
  <si>
    <t>4 years</t>
  </si>
  <si>
    <t>1.24%</t>
  </si>
  <si>
    <t>June 22, 2015 [Member] | Warrant 9 [Member]</t>
  </si>
  <si>
    <t>78.85%</t>
  </si>
  <si>
    <t>1.06%</t>
  </si>
  <si>
    <t>5. STOCKHOLDERS' DEFICIT (Details 1) - USD ($)</t>
  </si>
  <si>
    <t>Number of Warrants Outstanding, Beginning</t>
  </si>
  <si>
    <t>Number of Warrants Granted</t>
  </si>
  <si>
    <t>Number of Warrants Exercised</t>
  </si>
  <si>
    <t>Number of Warrants Cancelled/Forfeited</t>
  </si>
  <si>
    <t>Number of Warrants Outstanding, Ending</t>
  </si>
  <si>
    <t>Weighted Average Exercise Price Outstanding, Beginning</t>
  </si>
  <si>
    <t>Weighted Average Exercise Price Granted</t>
  </si>
  <si>
    <t>Weighted Average Exercise Price Exercised</t>
  </si>
  <si>
    <t>Weighted Average Exercise Price Outstanding, Ending</t>
  </si>
  <si>
    <t>Weighted Average Remaining Contractual Life (in years) Outstanding</t>
  </si>
  <si>
    <t>1 year 10 months 24 days</t>
  </si>
  <si>
    <t>2 years 1 month 6 days</t>
  </si>
  <si>
    <t>Warrants Exercisable, Ending</t>
  </si>
  <si>
    <t>Aggregate Intrinsic Value</t>
  </si>
  <si>
    <t>6. COMMITMENTS AND CONTINGENCIES (Details Narrative) - USD ($)</t>
  </si>
  <si>
    <t>Commitments And Contingencies Details Narrative</t>
  </si>
  <si>
    <t>Rent expense</t>
  </si>
  <si>
    <t>7. RELATED PARTY TRANSACTIONS (Details Narrative) - USD ($)</t>
  </si>
  <si>
    <t>Officers compensation</t>
  </si>
  <si>
    <t>Accrued interest- related party</t>
  </si>
  <si>
    <t>Sharehold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1311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690640248</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r="1" spans="1:2">
      <c r="A1" t="s" s="1">
        <v>169</v>
      </c>
      <c r="B1" t="s" s="2">
        <v>1</v>
      </c>
    </row>
    <row r="2" spans="1:2">
      <c r="B2" t="s" s="2">
        <v>2</v>
      </c>
    </row>
    <row r="3" spans="1:2">
      <c r="A3" t="s" s="3">
        <v>139</v>
      </c>
    </row>
    <row r="4" spans="1:2">
      <c r="A4" t="s" s="4">
        <v>170</v>
      </c>
      <c r="B4" t="s" s="4">
        <v>171</v>
      </c>
    </row>
    <row r="5" spans="1:2">
      <c r="A5" t="s" s="4">
        <v>172</v>
      </c>
      <c r="B5" t="s" s="4">
        <v>173</v>
      </c>
    </row>
    <row r="6" spans="1:2">
      <c r="A6" t="s" s="4">
        <v>174</v>
      </c>
      <c r="B6" t="s" s="4">
        <v>175</v>
      </c>
    </row>
    <row r="7" spans="1:2">
      <c r="A7" t="s" s="4">
        <v>176</v>
      </c>
      <c r="B7" t="s" s="4">
        <v>177</v>
      </c>
    </row>
    <row r="8" spans="1:2">
      <c r="A8" t="s" s="4">
        <v>178</v>
      </c>
      <c r="B8" t="s" s="4">
        <v>179</v>
      </c>
    </row>
    <row r="9" spans="1:2">
      <c r="A9" t="s" s="4">
        <v>180</v>
      </c>
      <c r="B9" t="s" s="4">
        <v>181</v>
      </c>
    </row>
    <row r="10" spans="1:2">
      <c r="A10" t="s" s="4">
        <v>182</v>
      </c>
      <c r="B10" t="s" s="4">
        <v>183</v>
      </c>
    </row>
    <row r="11" spans="1:2">
      <c r="A11" t="s" s="4">
        <v>184</v>
      </c>
      <c r="B11" t="s" s="4">
        <v>185</v>
      </c>
    </row>
    <row r="12" spans="1:2">
      <c r="A12" t="s" s="4">
        <v>186</v>
      </c>
      <c r="B12" t="s" s="4">
        <v>187</v>
      </c>
    </row>
    <row r="13" spans="1:2">
      <c r="A13" t="s" s="4">
        <v>188</v>
      </c>
      <c r="B13" t="s" s="4">
        <v>189</v>
      </c>
    </row>
    <row r="14" spans="1:2">
      <c r="A14" t="s" s="4">
        <v>190</v>
      </c>
      <c r="B14" t="s" s="4">
        <v>191</v>
      </c>
    </row>
    <row r="15" spans="1:2">
      <c r="A15" t="s" s="4">
        <v>192</v>
      </c>
      <c r="B15" t="s" s="4">
        <v>193</v>
      </c>
    </row>
    <row r="16" spans="1:2">
      <c r="A16" t="s" s="4">
        <v>194</v>
      </c>
      <c r="B16"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196</v>
      </c>
      <c r="B1" t="s" s="2">
        <v>1</v>
      </c>
    </row>
    <row r="2" spans="1:2">
      <c r="B2" t="s" s="2">
        <v>2</v>
      </c>
    </row>
    <row r="3" spans="1:2">
      <c r="A3" t="s" s="3">
        <v>197</v>
      </c>
    </row>
    <row r="4" spans="1:2">
      <c r="A4" t="s" s="4">
        <v>198</v>
      </c>
      <c r="B4" t="s" s="4">
        <v>199</v>
      </c>
    </row>
    <row r="5" spans="1:2">
      <c r="A5" t="s" s="4">
        <v>200</v>
      </c>
      <c r="B5" t="s"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2</v>
      </c>
      <c r="B1" t="s" s="2">
        <v>1</v>
      </c>
    </row>
    <row r="2" spans="1:2">
      <c r="B2" t="s" s="2">
        <v>2</v>
      </c>
    </row>
    <row r="3" spans="1:2">
      <c r="A3" t="s" s="3">
        <v>146</v>
      </c>
    </row>
    <row r="4" spans="1:2">
      <c r="A4" t="s" s="4">
        <v>203</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05</v>
      </c>
      <c r="B1" t="s" s="2">
        <v>1</v>
      </c>
    </row>
    <row r="2" spans="1:2">
      <c r="B2" t="s" s="2">
        <v>2</v>
      </c>
    </row>
    <row r="3" spans="1:2">
      <c r="A3" t="s" s="3">
        <v>206</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1</v>
      </c>
      <c r="B1" t="s" s="2">
        <v>1</v>
      </c>
    </row>
    <row r="2" spans="1:3">
      <c r="B2" t="s" s="2">
        <v>2</v>
      </c>
      <c r="C2" t="s" s="2">
        <v>64</v>
      </c>
    </row>
    <row r="3" spans="1:3">
      <c r="A3" t="s" s="4">
        <v>212</v>
      </c>
      <c r="B3" t="n" s="5">
        <v>35200002</v>
      </c>
      <c r="C3" t="n" s="5">
        <v>15200002</v>
      </c>
    </row>
    <row r="4" spans="1:3">
      <c r="A4" t="s" s="4">
        <v>213</v>
      </c>
    </row>
    <row r="5" spans="1:3">
      <c r="A5" t="s" s="4">
        <v>212</v>
      </c>
      <c r="B5" t="n" s="5">
        <v>35200000</v>
      </c>
      <c r="C5" t="n" s="5">
        <v>15200000</v>
      </c>
    </row>
    <row r="6" spans="1:3">
      <c r="A6" t="s" s="4">
        <v>214</v>
      </c>
    </row>
    <row r="7" spans="1:3">
      <c r="A7" t="s" s="4">
        <v>212</v>
      </c>
      <c r="B7" t="n" s="5">
        <v>2</v>
      </c>
      <c r="C7" t="n" s="5">
        <v>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02828</v>
      </c>
      <c r="C3" t="n" s="7">
        <v>495036</v>
      </c>
    </row>
    <row r="4" spans="1:3">
      <c r="A4" t="s" s="4">
        <v>31</v>
      </c>
      <c r="B4" t="n" s="5">
        <v>1000</v>
      </c>
      <c r="C4" t="n" s="5">
        <v>1000</v>
      </c>
    </row>
    <row r="5" spans="1:3">
      <c r="A5" t="s" s="4">
        <v>32</v>
      </c>
      <c r="B5" t="n" s="5">
        <v>103828</v>
      </c>
      <c r="C5" t="n" s="5">
        <v>496036</v>
      </c>
    </row>
    <row r="6" spans="1:3">
      <c r="A6" t="s" s="4">
        <v>33</v>
      </c>
      <c r="B6" t="n" s="5">
        <v>74585</v>
      </c>
      <c r="C6" t="n" s="5">
        <v>43191</v>
      </c>
    </row>
    <row r="7" spans="1:3">
      <c r="A7" t="s" s="4">
        <v>34</v>
      </c>
      <c r="B7" t="n" s="5">
        <v>178413</v>
      </c>
      <c r="C7" t="n" s="5">
        <v>539227</v>
      </c>
    </row>
    <row r="8" spans="1:3">
      <c r="A8" t="s" s="3">
        <v>35</v>
      </c>
    </row>
    <row r="9" spans="1:3">
      <c r="A9" t="s" s="4">
        <v>36</v>
      </c>
      <c r="B9" t="n" s="5">
        <v>547057</v>
      </c>
      <c r="C9" t="n" s="5">
        <v>522586</v>
      </c>
    </row>
    <row r="10" spans="1:3">
      <c r="A10" t="s" s="4">
        <v>37</v>
      </c>
      <c r="B10" t="n" s="5">
        <v>65292</v>
      </c>
      <c r="C10" t="n" s="5">
        <v>64720</v>
      </c>
    </row>
    <row r="11" spans="1:3">
      <c r="A11" t="s" s="4">
        <v>38</v>
      </c>
      <c r="B11" t="n" s="5">
        <v>1355730</v>
      </c>
      <c r="C11" t="n" s="5">
        <v>1177603</v>
      </c>
    </row>
    <row r="12" spans="1:3">
      <c r="A12" t="s" s="4">
        <v>39</v>
      </c>
      <c r="B12" t="n" s="7">
        <v>1968079</v>
      </c>
      <c r="C12" t="n" s="7">
        <v>1764909</v>
      </c>
    </row>
    <row r="13" spans="1:3">
      <c r="A13" t="s" s="4">
        <v>40</v>
      </c>
    </row>
    <row r="14" spans="1:3">
      <c r="A14" t="s" s="3">
        <v>41</v>
      </c>
    </row>
    <row r="15" spans="1:3">
      <c r="A15" t="s" s="4">
        <v>42</v>
      </c>
      <c r="B15" t="n" s="7">
        <v>5217800</v>
      </c>
      <c r="C15" t="n" s="7">
        <v>5217800</v>
      </c>
    </row>
    <row r="16" spans="1:3">
      <c r="A16" t="s" s="4">
        <v>43</v>
      </c>
      <c r="B16" t="n" s="5">
        <v>10134268</v>
      </c>
      <c r="C16" t="n" s="5">
        <v>9812845</v>
      </c>
    </row>
    <row r="17" spans="1:3">
      <c r="A17" t="s" s="4">
        <v>44</v>
      </c>
      <c r="B17" t="n" s="5">
        <v>0</v>
      </c>
      <c r="C17" t="n" s="5">
        <v>0</v>
      </c>
    </row>
    <row r="18" spans="1:3">
      <c r="A18" t="s" s="4">
        <v>45</v>
      </c>
      <c r="B18" t="n" s="5">
        <v>22000</v>
      </c>
      <c r="C18" t="n" s="5">
        <v>22000</v>
      </c>
    </row>
    <row r="19" spans="1:3">
      <c r="A19" t="s" s="4">
        <v>46</v>
      </c>
      <c r="B19" t="n" s="5">
        <v>2399040</v>
      </c>
      <c r="C19" t="n" s="5">
        <v>1900018</v>
      </c>
    </row>
    <row r="20" spans="1:3">
      <c r="A20" t="s" s="4">
        <v>47</v>
      </c>
      <c r="B20" t="n" s="5">
        <v>-19562774</v>
      </c>
      <c r="C20" t="n" s="5">
        <v>-18178345</v>
      </c>
    </row>
    <row r="21" spans="1:3">
      <c r="A21" t="s" s="4">
        <v>48</v>
      </c>
      <c r="B21" t="n" s="5">
        <v>-1789666</v>
      </c>
      <c r="C21" t="n" s="5">
        <v>-1225682</v>
      </c>
    </row>
    <row r="22" spans="1:3">
      <c r="A22" t="s" s="4">
        <v>49</v>
      </c>
      <c r="B22" t="n" s="7">
        <v>178413</v>
      </c>
      <c r="C22" t="n" s="7">
        <v>539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5</v>
      </c>
      <c r="B1" t="s" s="2">
        <v>2</v>
      </c>
      <c r="C1" t="s" s="2">
        <v>28</v>
      </c>
    </row>
    <row r="2" spans="1:3">
      <c r="A2" t="s" s="4">
        <v>216</v>
      </c>
      <c r="B2" t="n" s="7">
        <v>0</v>
      </c>
      <c r="C2" t="n" s="7">
        <v>0</v>
      </c>
    </row>
    <row r="3" spans="1:3">
      <c r="A3" t="s" s="4">
        <v>217</v>
      </c>
    </row>
    <row r="4" spans="1:3">
      <c r="A4" t="s" s="4">
        <v>216</v>
      </c>
      <c r="B4" t="n" s="5">
        <v>0</v>
      </c>
      <c r="C4" t="n" s="5">
        <v>0</v>
      </c>
    </row>
    <row r="5" spans="1:3">
      <c r="A5" t="s" s="4">
        <v>218</v>
      </c>
    </row>
    <row r="6" spans="1:3">
      <c r="A6" t="s" s="4">
        <v>216</v>
      </c>
      <c r="B6" t="n" s="5">
        <v>0</v>
      </c>
      <c r="C6" t="n" s="5">
        <v>0</v>
      </c>
    </row>
    <row r="7" spans="1:3">
      <c r="A7" t="s" s="4">
        <v>219</v>
      </c>
    </row>
    <row r="8" spans="1:3">
      <c r="A8" t="s" s="4">
        <v>216</v>
      </c>
      <c r="B8" t="n" s="7">
        <v>0</v>
      </c>
      <c r="C8" t="n" s="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t="s" s="1">
        <v>220</v>
      </c>
      <c r="B1" t="s" s="2">
        <v>2</v>
      </c>
      <c r="C1" t="s" s="2">
        <v>28</v>
      </c>
    </row>
    <row r="2" spans="1:3">
      <c r="A2" t="s" s="3">
        <v>221</v>
      </c>
    </row>
    <row r="3" spans="1:3">
      <c r="A3" t="s" s="4">
        <v>222</v>
      </c>
      <c r="B3" t="n" s="7">
        <v>41805</v>
      </c>
      <c r="C3" t="n" s="7">
        <v>41805</v>
      </c>
    </row>
    <row r="4" spans="1:3">
      <c r="A4" t="s" s="4">
        <v>223</v>
      </c>
      <c r="B4" t="n" s="5">
        <v>36822</v>
      </c>
      <c r="C4" t="n" s="5">
        <v>0</v>
      </c>
    </row>
    <row r="5" spans="1:3">
      <c r="A5" t="s" s="4">
        <v>224</v>
      </c>
      <c r="B5" t="n" s="5">
        <v>6460</v>
      </c>
      <c r="C5" t="n" s="5">
        <v>5560</v>
      </c>
    </row>
    <row r="6" spans="1:3">
      <c r="A6" t="s" s="4">
        <v>225</v>
      </c>
      <c r="B6" t="n" s="5">
        <v>-10502</v>
      </c>
      <c r="C6" t="n" s="5">
        <v>-4174</v>
      </c>
    </row>
    <row r="7" spans="1:3">
      <c r="A7" t="s" s="4">
        <v>226</v>
      </c>
      <c r="B7" t="n" s="7">
        <v>74585</v>
      </c>
      <c r="C7" t="n" s="7">
        <v>4319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t="s" s="1">
        <v>227</v>
      </c>
      <c r="B1" t="s" s="2">
        <v>63</v>
      </c>
      <c r="D1" t="s" s="2">
        <v>1</v>
      </c>
    </row>
    <row r="2" spans="1:5">
      <c r="B2" t="s" s="2">
        <v>2</v>
      </c>
      <c r="C2" t="s" s="2">
        <v>64</v>
      </c>
      <c r="D2" t="s" s="2">
        <v>2</v>
      </c>
      <c r="E2" t="s" s="2">
        <v>64</v>
      </c>
    </row>
    <row r="3" spans="1:5">
      <c r="A3" t="s" s="3">
        <v>228</v>
      </c>
    </row>
    <row r="4" spans="1:5">
      <c r="A4" t="s" s="4">
        <v>229</v>
      </c>
      <c r="B4" t="n" s="7">
        <v>4299</v>
      </c>
      <c r="C4" t="n" s="7">
        <v>1565</v>
      </c>
      <c r="D4" t="n" s="7">
        <v>6931</v>
      </c>
      <c r="E4" t="n" s="7">
        <v>311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66"/>
    <col customWidth="1" max="2" min="2" width="8"/>
  </cols>
  <sheetData>
    <row r="1" spans="1:2">
      <c r="A1" t="s" s="1">
        <v>230</v>
      </c>
      <c r="B1" t="s" s="2">
        <v>90</v>
      </c>
    </row>
    <row r="2" spans="1:2">
      <c r="A2" t="s" s="4">
        <v>231</v>
      </c>
    </row>
    <row r="3" spans="1:2">
      <c r="A3" t="s" s="4">
        <v>232</v>
      </c>
      <c r="B3" t="s" s="4">
        <v>233</v>
      </c>
    </row>
    <row r="4" spans="1:2">
      <c r="A4" t="s" s="4">
        <v>234</v>
      </c>
      <c r="B4" t="s" s="4">
        <v>235</v>
      </c>
    </row>
    <row r="5" spans="1:2">
      <c r="A5" t="s" s="4">
        <v>236</v>
      </c>
      <c r="B5" t="s" s="4">
        <v>237</v>
      </c>
    </row>
    <row r="6" spans="1:2">
      <c r="A6" t="s" s="4">
        <v>238</v>
      </c>
      <c r="B6" t="s" s="4">
        <v>239</v>
      </c>
    </row>
    <row r="7" spans="1:2">
      <c r="A7" t="s" s="4">
        <v>240</v>
      </c>
      <c r="B7" t="s" s="4">
        <v>233</v>
      </c>
    </row>
    <row r="8" spans="1:2">
      <c r="A8" t="s" s="4">
        <v>241</v>
      </c>
    </row>
    <row r="9" spans="1:2">
      <c r="A9" t="s" s="4">
        <v>232</v>
      </c>
      <c r="B9" t="s" s="4">
        <v>233</v>
      </c>
    </row>
    <row r="10" spans="1:2">
      <c r="A10" t="s" s="4">
        <v>234</v>
      </c>
      <c r="B10" t="s" s="4">
        <v>235</v>
      </c>
    </row>
    <row r="11" spans="1:2">
      <c r="A11" t="s" s="4">
        <v>236</v>
      </c>
      <c r="B11" t="s" s="4">
        <v>237</v>
      </c>
    </row>
    <row r="12" spans="1:2">
      <c r="A12" t="s" s="4">
        <v>238</v>
      </c>
      <c r="B12" t="s" s="4">
        <v>239</v>
      </c>
    </row>
    <row r="13" spans="1:2">
      <c r="A13" t="s" s="4">
        <v>242</v>
      </c>
    </row>
    <row r="14" spans="1:2">
      <c r="A14" t="s" s="4">
        <v>232</v>
      </c>
      <c r="B14" t="s" s="4">
        <v>233</v>
      </c>
    </row>
    <row r="15" spans="1:2">
      <c r="A15" t="s" s="4">
        <v>234</v>
      </c>
      <c r="B15" t="s" s="4">
        <v>243</v>
      </c>
    </row>
    <row r="16" spans="1:2">
      <c r="A16" t="s" s="4">
        <v>236</v>
      </c>
      <c r="B16" t="s" s="4">
        <v>244</v>
      </c>
    </row>
    <row r="17" spans="1:2">
      <c r="A17" t="s" s="4">
        <v>238</v>
      </c>
      <c r="B17" t="s" s="4">
        <v>239</v>
      </c>
    </row>
    <row r="18" spans="1:2">
      <c r="A18" t="s" s="4">
        <v>240</v>
      </c>
      <c r="B18" t="s" s="4">
        <v>233</v>
      </c>
    </row>
    <row r="19" spans="1:2">
      <c r="A19" t="s" s="4">
        <v>245</v>
      </c>
    </row>
    <row r="20" spans="1:2">
      <c r="A20" t="s" s="4">
        <v>232</v>
      </c>
      <c r="B20" t="s" s="4">
        <v>233</v>
      </c>
    </row>
    <row r="21" spans="1:2">
      <c r="A21" t="s" s="4">
        <v>234</v>
      </c>
      <c r="B21" t="s" s="4">
        <v>243</v>
      </c>
    </row>
    <row r="22" spans="1:2">
      <c r="A22" t="s" s="4">
        <v>236</v>
      </c>
      <c r="B22" t="s" s="4">
        <v>244</v>
      </c>
    </row>
    <row r="23" spans="1:2">
      <c r="A23" t="s" s="4">
        <v>238</v>
      </c>
      <c r="B23" t="s" s="4">
        <v>239</v>
      </c>
    </row>
    <row r="24" spans="1:2">
      <c r="A24" t="s" s="4">
        <v>240</v>
      </c>
      <c r="B24" t="s" s="4">
        <v>233</v>
      </c>
    </row>
    <row r="25" spans="1:2">
      <c r="A25" t="s" s="4">
        <v>246</v>
      </c>
    </row>
    <row r="26" spans="1:2">
      <c r="A26" t="s" s="4">
        <v>232</v>
      </c>
      <c r="B26" t="s" s="4">
        <v>233</v>
      </c>
    </row>
    <row r="27" spans="1:2">
      <c r="A27" t="s" s="4">
        <v>234</v>
      </c>
      <c r="B27" t="s" s="4">
        <v>247</v>
      </c>
    </row>
    <row r="28" spans="1:2">
      <c r="A28" t="s" s="4">
        <v>236</v>
      </c>
      <c r="B28" t="s" s="4">
        <v>244</v>
      </c>
    </row>
    <row r="29" spans="1:2">
      <c r="A29" t="s" s="4">
        <v>238</v>
      </c>
      <c r="B29" t="s" s="4">
        <v>239</v>
      </c>
    </row>
    <row r="30" spans="1:2">
      <c r="A30" t="s" s="4">
        <v>240</v>
      </c>
      <c r="B30" t="s" s="4">
        <v>233</v>
      </c>
    </row>
    <row r="31" spans="1:2">
      <c r="A31" t="s" s="4">
        <v>248</v>
      </c>
    </row>
    <row r="32" spans="1:2">
      <c r="A32" t="s" s="4">
        <v>232</v>
      </c>
      <c r="B32" t="s" s="4">
        <v>233</v>
      </c>
    </row>
    <row r="33" spans="1:2">
      <c r="A33" t="s" s="4">
        <v>234</v>
      </c>
      <c r="B33" t="s" s="4">
        <v>247</v>
      </c>
    </row>
    <row r="34" spans="1:2">
      <c r="A34" t="s" s="4">
        <v>236</v>
      </c>
      <c r="B34" t="s" s="4">
        <v>244</v>
      </c>
    </row>
    <row r="35" spans="1:2">
      <c r="A35" t="s" s="4">
        <v>238</v>
      </c>
      <c r="B35" t="s" s="4">
        <v>239</v>
      </c>
    </row>
    <row r="36" spans="1:2">
      <c r="A36" t="s" s="4">
        <v>240</v>
      </c>
      <c r="B36" t="s" s="4">
        <v>233</v>
      </c>
    </row>
    <row r="37" spans="1:2">
      <c r="A37" t="s" s="4">
        <v>249</v>
      </c>
    </row>
    <row r="38" spans="1:2">
      <c r="A38" t="s" s="4">
        <v>232</v>
      </c>
      <c r="B38" t="s" s="4">
        <v>233</v>
      </c>
    </row>
    <row r="39" spans="1:2">
      <c r="A39" t="s" s="4">
        <v>234</v>
      </c>
      <c r="B39" t="s" s="4">
        <v>250</v>
      </c>
    </row>
    <row r="40" spans="1:2">
      <c r="A40" t="s" s="4">
        <v>236</v>
      </c>
      <c r="B40" t="s" s="4">
        <v>244</v>
      </c>
    </row>
    <row r="41" spans="1:2">
      <c r="A41" t="s" s="4">
        <v>238</v>
      </c>
      <c r="B41" t="s" s="4">
        <v>251</v>
      </c>
    </row>
    <row r="42" spans="1:2">
      <c r="A42" t="s" s="4">
        <v>240</v>
      </c>
      <c r="B42" t="s" s="4">
        <v>233</v>
      </c>
    </row>
    <row r="43" spans="1:2">
      <c r="A43" t="s" s="4">
        <v>252</v>
      </c>
    </row>
    <row r="44" spans="1:2">
      <c r="A44" t="s" s="4">
        <v>232</v>
      </c>
      <c r="B44" t="s" s="4">
        <v>233</v>
      </c>
    </row>
    <row r="45" spans="1:2">
      <c r="A45" t="s" s="4">
        <v>234</v>
      </c>
      <c r="B45" t="s" s="4">
        <v>253</v>
      </c>
    </row>
    <row r="46" spans="1:2">
      <c r="A46" t="s" s="4">
        <v>236</v>
      </c>
      <c r="B46" t="s" s="4">
        <v>244</v>
      </c>
    </row>
    <row r="47" spans="1:2">
      <c r="A47" t="s" s="4">
        <v>238</v>
      </c>
      <c r="B47" t="s" s="4">
        <v>254</v>
      </c>
    </row>
    <row r="48" spans="1:2">
      <c r="A48" t="s" s="4">
        <v>240</v>
      </c>
      <c r="B48" t="s" s="4">
        <v>233</v>
      </c>
    </row>
    <row r="49" spans="1:2">
      <c r="A49" t="s" s="4">
        <v>255</v>
      </c>
    </row>
    <row r="50" spans="1:2">
      <c r="A50" t="s" s="4">
        <v>232</v>
      </c>
      <c r="B50" t="s" s="4">
        <v>233</v>
      </c>
    </row>
    <row r="51" spans="1:2">
      <c r="A51" t="s" s="4">
        <v>234</v>
      </c>
      <c r="B51" t="s" s="4">
        <v>256</v>
      </c>
    </row>
    <row r="52" spans="1:2">
      <c r="A52" t="s" s="4">
        <v>236</v>
      </c>
      <c r="B52" t="s" s="4">
        <v>257</v>
      </c>
    </row>
    <row r="53" spans="1:2">
      <c r="A53" t="s" s="4">
        <v>238</v>
      </c>
      <c r="B53" t="s" s="4">
        <v>258</v>
      </c>
    </row>
    <row r="54" spans="1:2">
      <c r="A54" t="s" s="4">
        <v>240</v>
      </c>
      <c r="B54" t="s" s="4">
        <v>233</v>
      </c>
    </row>
    <row r="55" spans="1:2">
      <c r="A55" t="s" s="4">
        <v>259</v>
      </c>
    </row>
    <row r="56" spans="1:2">
      <c r="A56" t="s" s="4">
        <v>232</v>
      </c>
      <c r="B56" t="s" s="4">
        <v>233</v>
      </c>
    </row>
    <row r="57" spans="1:2">
      <c r="A57" t="s" s="4">
        <v>234</v>
      </c>
      <c r="B57" t="s" s="4">
        <v>260</v>
      </c>
    </row>
    <row r="58" spans="1:2">
      <c r="A58" t="s" s="4">
        <v>236</v>
      </c>
      <c r="B58" t="s" s="4">
        <v>244</v>
      </c>
    </row>
    <row r="59" spans="1:2">
      <c r="A59" t="s" s="4">
        <v>238</v>
      </c>
      <c r="B59" t="s" s="4">
        <v>261</v>
      </c>
    </row>
    <row r="60" spans="1:2">
      <c r="A60" t="s" s="4">
        <v>240</v>
      </c>
      <c r="B60" t="s" s="4">
        <v>2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25"/>
    <col customWidth="1" max="3" min="3" width="23"/>
  </cols>
  <sheetData>
    <row r="1" spans="1:3">
      <c r="A1" t="s" s="1">
        <v>262</v>
      </c>
      <c r="B1" t="s" s="2">
        <v>1</v>
      </c>
      <c r="C1" t="s" s="2">
        <v>110</v>
      </c>
    </row>
    <row r="2" spans="1:3">
      <c r="B2" t="s" s="2">
        <v>2</v>
      </c>
      <c r="C2" t="s" s="2">
        <v>28</v>
      </c>
    </row>
    <row r="3" spans="1:3">
      <c r="A3" t="s" s="3">
        <v>206</v>
      </c>
    </row>
    <row r="4" spans="1:3">
      <c r="A4" t="s" s="4">
        <v>263</v>
      </c>
      <c r="B4" t="n" s="5">
        <v>18200000</v>
      </c>
    </row>
    <row r="5" spans="1:3">
      <c r="A5" t="s" s="4">
        <v>264</v>
      </c>
      <c r="B5" t="n" s="5">
        <v>20000000</v>
      </c>
    </row>
    <row r="6" spans="1:3">
      <c r="A6" t="s" s="4">
        <v>265</v>
      </c>
      <c r="B6" t="n" s="5">
        <v>-3000000</v>
      </c>
    </row>
    <row r="7" spans="1:3">
      <c r="A7" t="s" s="4">
        <v>266</v>
      </c>
      <c r="B7" t="n" s="5">
        <v>0</v>
      </c>
    </row>
    <row r="8" spans="1:3">
      <c r="A8" t="s" s="4">
        <v>267</v>
      </c>
      <c r="B8" t="n" s="5">
        <v>35200000</v>
      </c>
      <c r="C8" t="n" s="5">
        <v>18200000</v>
      </c>
    </row>
    <row r="9" spans="1:3">
      <c r="A9" t="s" s="4">
        <v>268</v>
      </c>
      <c r="B9" t="n" s="8">
        <v>0.001</v>
      </c>
    </row>
    <row r="10" spans="1:3">
      <c r="A10" t="s" s="4">
        <v>269</v>
      </c>
      <c r="B10" t="n" s="5">
        <v>0</v>
      </c>
    </row>
    <row r="11" spans="1:3">
      <c r="A11" t="s" s="4">
        <v>270</v>
      </c>
      <c r="B11" t="n" s="5">
        <v>0</v>
      </c>
    </row>
    <row r="12" spans="1:3">
      <c r="A12" t="s" s="4">
        <v>271</v>
      </c>
      <c r="B12" t="n" s="8">
        <v>0.001</v>
      </c>
      <c r="C12" t="n" s="8">
        <v>0.001</v>
      </c>
    </row>
    <row r="13" spans="1:3">
      <c r="A13" t="s" s="4">
        <v>272</v>
      </c>
      <c r="B13" t="s" s="4">
        <v>273</v>
      </c>
      <c r="C13" t="s" s="4">
        <v>274</v>
      </c>
    </row>
    <row r="14" spans="1:3">
      <c r="A14" t="s" s="4">
        <v>275</v>
      </c>
      <c r="B14" t="n" s="5">
        <v>0</v>
      </c>
      <c r="C14" t="n" s="5">
        <v>0</v>
      </c>
    </row>
    <row r="15" spans="1:3">
      <c r="A15" t="s" s="4">
        <v>276</v>
      </c>
      <c r="B15" t="n" s="7">
        <v>1326080</v>
      </c>
      <c r="C15" t="n" s="7">
        <v>8019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277</v>
      </c>
      <c r="B1" t="s" s="2">
        <v>1</v>
      </c>
    </row>
    <row r="2" spans="1:3">
      <c r="B2" t="s" s="2">
        <v>2</v>
      </c>
      <c r="C2" t="s" s="2">
        <v>64</v>
      </c>
    </row>
    <row r="3" spans="1:3">
      <c r="A3" t="s" s="3">
        <v>278</v>
      </c>
    </row>
    <row r="4" spans="1:3">
      <c r="A4" t="s" s="4">
        <v>279</v>
      </c>
      <c r="B4" t="n" s="7">
        <v>9441</v>
      </c>
      <c r="C4" t="n" s="7">
        <v>67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t="s" s="1">
        <v>280</v>
      </c>
      <c r="B1" t="s" s="2">
        <v>63</v>
      </c>
      <c r="D1" t="s" s="2">
        <v>1</v>
      </c>
    </row>
    <row r="2" spans="1:6">
      <c r="B2" t="s" s="2">
        <v>2</v>
      </c>
      <c r="C2" t="s" s="2">
        <v>64</v>
      </c>
      <c r="D2" t="s" s="2">
        <v>2</v>
      </c>
      <c r="E2" t="s" s="2">
        <v>64</v>
      </c>
      <c r="F2" t="s" s="2">
        <v>28</v>
      </c>
    </row>
    <row r="3" spans="1:6">
      <c r="A3" t="s" s="4">
        <v>281</v>
      </c>
      <c r="B3" t="n" s="7">
        <v>98816</v>
      </c>
      <c r="C3" t="n" s="7">
        <v>62529</v>
      </c>
      <c r="D3" t="n" s="7">
        <v>185392</v>
      </c>
      <c r="E3" t="n" s="7">
        <v>125057</v>
      </c>
    </row>
    <row r="4" spans="1:6">
      <c r="A4" t="s" s="4">
        <v>38</v>
      </c>
      <c r="B4" t="n" s="5">
        <v>129635</v>
      </c>
      <c r="D4" t="n" s="5">
        <v>129635</v>
      </c>
      <c r="F4" t="n" s="7">
        <v>86325</v>
      </c>
    </row>
    <row r="5" spans="1:6">
      <c r="A5" t="s" s="4">
        <v>282</v>
      </c>
      <c r="B5" t="n" s="5">
        <v>371214</v>
      </c>
      <c r="D5" t="n" s="5">
        <v>371214</v>
      </c>
      <c r="F5" t="n" s="5">
        <v>326467</v>
      </c>
    </row>
    <row r="6" spans="1:6">
      <c r="A6" t="s" s="4">
        <v>283</v>
      </c>
    </row>
    <row r="7" spans="1:6">
      <c r="A7" t="s" s="4">
        <v>282</v>
      </c>
      <c r="B7" t="n" s="7">
        <v>11739</v>
      </c>
      <c r="D7" t="n" s="7">
        <v>11739</v>
      </c>
      <c r="F7" t="n" s="7">
        <v>107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50</v>
      </c>
      <c r="B1" t="s" s="2">
        <v>2</v>
      </c>
      <c r="C1" t="s" s="2">
        <v>28</v>
      </c>
    </row>
    <row r="2" spans="1:3">
      <c r="A2" t="s" s="3">
        <v>51</v>
      </c>
    </row>
    <row r="3" spans="1:3">
      <c r="A3" t="s" s="4">
        <v>52</v>
      </c>
      <c r="B3" t="n" s="7">
        <v>0</v>
      </c>
      <c r="C3" t="n" s="7">
        <v>0</v>
      </c>
    </row>
    <row r="4" spans="1:3">
      <c r="A4" t="s" s="4">
        <v>53</v>
      </c>
      <c r="B4" t="n" s="5">
        <v>2</v>
      </c>
      <c r="C4" t="n" s="5">
        <v>2</v>
      </c>
    </row>
    <row r="5" spans="1:3">
      <c r="A5" t="s" s="4">
        <v>54</v>
      </c>
      <c r="B5" t="n" s="5">
        <v>2</v>
      </c>
      <c r="C5" t="n" s="5">
        <v>2</v>
      </c>
    </row>
    <row r="6" spans="1:3">
      <c r="A6" t="s" s="4">
        <v>55</v>
      </c>
      <c r="B6" t="n" s="7">
        <v>0</v>
      </c>
      <c r="C6" t="n" s="7">
        <v>0</v>
      </c>
    </row>
    <row r="7" spans="1:3">
      <c r="A7" t="s" s="4">
        <v>56</v>
      </c>
      <c r="B7" t="n" s="5">
        <v>681579159</v>
      </c>
      <c r="C7" t="n" s="5">
        <v>673974429</v>
      </c>
    </row>
    <row r="8" spans="1:3">
      <c r="A8" t="s" s="4">
        <v>57</v>
      </c>
      <c r="B8" t="n" s="5">
        <v>681579159</v>
      </c>
      <c r="C8" t="n" s="5">
        <v>673974429</v>
      </c>
    </row>
    <row r="9" spans="1:3">
      <c r="A9" t="s" s="4">
        <v>58</v>
      </c>
      <c r="B9" t="n" s="7">
        <v>0</v>
      </c>
      <c r="C9" t="n" s="7">
        <v>0</v>
      </c>
    </row>
    <row r="10" spans="1:3">
      <c r="A10" t="s" s="4">
        <v>59</v>
      </c>
      <c r="B10" t="n" s="5">
        <v>0</v>
      </c>
      <c r="C10" t="n" s="5">
        <v>0</v>
      </c>
    </row>
    <row r="11" spans="1:3">
      <c r="A11" t="s" s="4">
        <v>60</v>
      </c>
      <c r="B11" t="n" s="5">
        <v>0</v>
      </c>
      <c r="C11" t="n" s="5">
        <v>0</v>
      </c>
    </row>
    <row r="12" spans="1:3">
      <c r="A12" t="s" s="4">
        <v>61</v>
      </c>
      <c r="B12" t="n" s="5">
        <v>1122311</v>
      </c>
      <c r="C12" t="n" s="5">
        <v>11223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0</v>
      </c>
      <c r="C4" t="n" s="7">
        <v>0</v>
      </c>
      <c r="D4" t="n" s="7">
        <v>0</v>
      </c>
      <c r="E4" t="n" s="7">
        <v>0</v>
      </c>
    </row>
    <row r="5" spans="1:5">
      <c r="A5" t="s" s="3">
        <v>67</v>
      </c>
    </row>
    <row r="6" spans="1:5">
      <c r="A6" t="s" s="4">
        <v>68</v>
      </c>
      <c r="B6" t="n" s="5">
        <v>643057</v>
      </c>
      <c r="C6" t="n" s="5">
        <v>342507</v>
      </c>
      <c r="D6" t="n" s="5">
        <v>799527</v>
      </c>
      <c r="E6" t="n" s="5">
        <v>795380</v>
      </c>
    </row>
    <row r="7" spans="1:5">
      <c r="A7" t="s" s="4">
        <v>69</v>
      </c>
      <c r="B7" t="n" s="5">
        <v>58091</v>
      </c>
      <c r="C7" t="n" s="5">
        <v>32587</v>
      </c>
      <c r="D7" t="n" s="5">
        <v>139421</v>
      </c>
      <c r="E7" t="n" s="5">
        <v>53515</v>
      </c>
    </row>
    <row r="8" spans="1:5">
      <c r="A8" t="s" s="4">
        <v>70</v>
      </c>
      <c r="B8" t="n" s="5">
        <v>98816</v>
      </c>
      <c r="C8" t="n" s="5">
        <v>62529</v>
      </c>
      <c r="D8" t="n" s="5">
        <v>185392</v>
      </c>
      <c r="E8" t="n" s="5">
        <v>125057</v>
      </c>
    </row>
    <row r="9" spans="1:5">
      <c r="A9" t="s" s="4">
        <v>71</v>
      </c>
      <c r="B9" t="n" s="5">
        <v>143503</v>
      </c>
      <c r="C9" t="n" s="5">
        <v>108082</v>
      </c>
      <c r="D9" t="n" s="5">
        <v>223089</v>
      </c>
      <c r="E9" t="n" s="5">
        <v>224139</v>
      </c>
    </row>
    <row r="10" spans="1:5">
      <c r="A10" t="s" s="4">
        <v>72</v>
      </c>
      <c r="B10" t="n" s="5">
        <v>943467</v>
      </c>
      <c r="C10" t="n" s="5">
        <v>545705</v>
      </c>
      <c r="D10" t="n" s="5">
        <v>1347429</v>
      </c>
      <c r="E10" t="n" s="5">
        <v>1198091</v>
      </c>
    </row>
    <row r="11" spans="1:5">
      <c r="A11" t="s" s="4">
        <v>73</v>
      </c>
      <c r="B11" t="n" s="5">
        <v>-943467</v>
      </c>
      <c r="C11" t="n" s="5">
        <v>-545705</v>
      </c>
      <c r="D11" t="n" s="5">
        <v>-1347429</v>
      </c>
      <c r="E11" t="n" s="5">
        <v>-1198091</v>
      </c>
    </row>
    <row r="12" spans="1:5">
      <c r="A12" t="s" s="3">
        <v>74</v>
      </c>
    </row>
    <row r="13" spans="1:5">
      <c r="A13" t="s" s="4">
        <v>75</v>
      </c>
      <c r="B13" t="n" s="5">
        <v>0</v>
      </c>
      <c r="C13" t="n" s="5">
        <v>0</v>
      </c>
      <c r="D13" t="n" s="5">
        <v>9679</v>
      </c>
      <c r="E13" t="n" s="5">
        <v>19136</v>
      </c>
    </row>
    <row r="14" spans="1:5">
      <c r="A14" t="s" s="4">
        <v>76</v>
      </c>
      <c r="B14" t="n" s="5">
        <v>-953</v>
      </c>
      <c r="C14" t="n" s="5">
        <v>0</v>
      </c>
      <c r="D14" t="n" s="5">
        <v>-953</v>
      </c>
      <c r="E14" t="n" s="5">
        <v>0</v>
      </c>
    </row>
    <row r="15" spans="1:5">
      <c r="A15" t="s" s="4">
        <v>77</v>
      </c>
      <c r="B15" t="n" s="5">
        <v>-23834</v>
      </c>
      <c r="C15" t="n" s="5">
        <v>-18280</v>
      </c>
      <c r="D15" t="n" s="5">
        <v>-45726</v>
      </c>
      <c r="E15" t="n" s="5">
        <v>-35332</v>
      </c>
    </row>
    <row r="16" spans="1:5">
      <c r="A16" t="s" s="4">
        <v>78</v>
      </c>
      <c r="B16" t="n" s="5">
        <v>-24787</v>
      </c>
      <c r="C16" t="n" s="5">
        <v>-18280</v>
      </c>
      <c r="D16" t="n" s="5">
        <v>-37000</v>
      </c>
      <c r="E16" t="n" s="5">
        <v>-16196</v>
      </c>
    </row>
    <row r="17" spans="1:5">
      <c r="A17" t="s" s="4">
        <v>79</v>
      </c>
      <c r="B17" t="n" s="5">
        <v>-968254</v>
      </c>
      <c r="C17" t="n" s="5">
        <v>-563985</v>
      </c>
      <c r="D17" t="n" s="5">
        <v>-1384429</v>
      </c>
      <c r="E17" t="n" s="5">
        <v>-1214287</v>
      </c>
    </row>
    <row r="18" spans="1:5">
      <c r="A18" t="s" s="4">
        <v>80</v>
      </c>
      <c r="B18" t="n" s="5">
        <v>0</v>
      </c>
      <c r="C18" t="n" s="5">
        <v>0</v>
      </c>
      <c r="D18" t="n" s="5">
        <v>0</v>
      </c>
      <c r="E18" t="n" s="5">
        <v>0</v>
      </c>
    </row>
    <row r="19" spans="1:5">
      <c r="A19" t="s" s="4">
        <v>81</v>
      </c>
      <c r="B19" t="n" s="7">
        <v>-968254</v>
      </c>
      <c r="C19" t="n" s="7">
        <v>-563985</v>
      </c>
      <c r="D19" t="n" s="7">
        <v>-1384429</v>
      </c>
      <c r="E19" t="n" s="7">
        <v>-1214287</v>
      </c>
    </row>
    <row r="20" spans="1:5">
      <c r="A20" t="s" s="4">
        <v>82</v>
      </c>
      <c r="B20" t="n" s="7">
        <v>0</v>
      </c>
      <c r="C20" t="n" s="7">
        <v>0</v>
      </c>
      <c r="D20" t="n" s="7">
        <v>0</v>
      </c>
      <c r="E20" t="n" s="7">
        <v>0</v>
      </c>
    </row>
    <row r="21" spans="1:5">
      <c r="A21" t="s" s="4">
        <v>83</v>
      </c>
      <c r="B21" t="n" s="5">
        <v>677630696</v>
      </c>
      <c r="C21" t="n" s="5">
        <v>657513682</v>
      </c>
      <c r="D21" t="n" s="5">
        <v>676922818</v>
      </c>
      <c r="E21" t="n" s="5">
        <v>6535512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5"/>
    <col customWidth="1" max="2" min="2" width="25"/>
    <col customWidth="1" max="3" min="3" width="21"/>
    <col customWidth="1" max="4" min="4" width="21"/>
    <col customWidth="1" max="5" min="5" width="41"/>
    <col customWidth="1" max="6" min="6" width="27"/>
    <col customWidth="1" max="7" min="7" width="20"/>
    <col customWidth="1" max="8" min="8" width="12"/>
  </cols>
  <sheetData>
    <row r="1" spans="1:8">
      <c r="A1" t="s" s="1">
        <v>84</v>
      </c>
      <c r="B1" t="s" s="2">
        <v>85</v>
      </c>
      <c r="C1" t="s" s="2">
        <v>86</v>
      </c>
      <c r="D1" t="s" s="2">
        <v>87</v>
      </c>
      <c r="E1" t="s" s="2">
        <v>88</v>
      </c>
      <c r="F1" t="s" s="2">
        <v>89</v>
      </c>
      <c r="G1" t="s" s="2">
        <v>47</v>
      </c>
      <c r="H1" t="s" s="2">
        <v>90</v>
      </c>
    </row>
    <row r="2" spans="1:8">
      <c r="A2" t="s" s="4">
        <v>91</v>
      </c>
      <c r="B2" t="n" s="5">
        <v>2</v>
      </c>
      <c r="C2" t="n" s="5">
        <v>635241994</v>
      </c>
      <c r="D2" t="n" s="5">
        <v>0</v>
      </c>
      <c r="E2" t="n" s="5">
        <v>1122311</v>
      </c>
    </row>
    <row r="3" spans="1:8">
      <c r="A3" t="s" s="4">
        <v>92</v>
      </c>
      <c r="B3" t="n" s="7">
        <v>5217800</v>
      </c>
      <c r="C3" t="n" s="7">
        <v>7810920</v>
      </c>
      <c r="D3" t="n" s="7">
        <v>0</v>
      </c>
      <c r="E3" t="n" s="7">
        <v>22000</v>
      </c>
      <c r="F3" t="n" s="7">
        <v>2053236</v>
      </c>
      <c r="G3" t="n" s="7">
        <v>-16305358</v>
      </c>
      <c r="H3" t="n" s="7">
        <v>-1201402</v>
      </c>
    </row>
    <row r="4" spans="1:8">
      <c r="A4" t="s" s="4">
        <v>93</v>
      </c>
      <c r="C4" t="n" s="5">
        <v>27051006</v>
      </c>
    </row>
    <row r="5" spans="1:8">
      <c r="A5" t="s" s="4">
        <v>94</v>
      </c>
      <c r="C5" t="n" s="7">
        <v>1150000</v>
      </c>
      <c r="H5" t="n" s="5">
        <v>1150000</v>
      </c>
    </row>
    <row r="6" spans="1:8">
      <c r="A6" t="s" s="4">
        <v>95</v>
      </c>
      <c r="C6" t="n" s="5">
        <v>1800000</v>
      </c>
    </row>
    <row r="7" spans="1:8">
      <c r="A7" t="s" s="4">
        <v>96</v>
      </c>
      <c r="C7" t="n" s="7">
        <v>111600</v>
      </c>
      <c r="H7" t="n" s="5">
        <v>111600</v>
      </c>
    </row>
    <row r="8" spans="1:8">
      <c r="A8" t="s" s="4">
        <v>97</v>
      </c>
      <c r="C8" t="n" s="5">
        <v>9821429</v>
      </c>
    </row>
    <row r="9" spans="1:8">
      <c r="A9" t="s" s="4">
        <v>98</v>
      </c>
      <c r="C9" t="n" s="7">
        <v>736816</v>
      </c>
      <c r="F9" t="n" s="5">
        <v>-736816</v>
      </c>
    </row>
    <row r="10" spans="1:8">
      <c r="A10" t="s" s="4">
        <v>99</v>
      </c>
      <c r="F10" t="n" s="5">
        <v>574642</v>
      </c>
      <c r="H10" t="n" s="5">
        <v>574642</v>
      </c>
    </row>
    <row r="11" spans="1:8">
      <c r="A11" t="s" s="4">
        <v>100</v>
      </c>
      <c r="C11" t="n" s="5">
        <v>60000</v>
      </c>
    </row>
    <row r="12" spans="1:8">
      <c r="A12" t="s" s="4">
        <v>101</v>
      </c>
      <c r="C12" t="n" s="7">
        <v>3509</v>
      </c>
      <c r="H12" t="n" s="5">
        <v>3509</v>
      </c>
    </row>
    <row r="13" spans="1:8">
      <c r="A13" t="s" s="4">
        <v>102</v>
      </c>
      <c r="F13" t="n" s="5">
        <v>8956</v>
      </c>
      <c r="H13" t="n" s="5">
        <v>8956</v>
      </c>
    </row>
    <row r="14" spans="1:8">
      <c r="A14" t="s" s="4">
        <v>103</v>
      </c>
      <c r="G14" t="n" s="7">
        <v>-1872987</v>
      </c>
      <c r="H14" t="n" s="5">
        <v>-1872987</v>
      </c>
    </row>
    <row r="15" spans="1:8">
      <c r="A15" t="s" s="4">
        <v>104</v>
      </c>
      <c r="B15" t="n" s="5">
        <v>2</v>
      </c>
      <c r="C15" t="n" s="5">
        <v>673974429</v>
      </c>
      <c r="D15" t="n" s="5">
        <v>0</v>
      </c>
      <c r="E15" t="n" s="5">
        <v>1122311</v>
      </c>
    </row>
    <row r="16" spans="1:8">
      <c r="A16" t="s" s="4">
        <v>105</v>
      </c>
      <c r="B16" t="n" s="7">
        <v>5217800</v>
      </c>
      <c r="C16" t="n" s="7">
        <v>9812845</v>
      </c>
      <c r="D16" t="n" s="7">
        <v>0</v>
      </c>
      <c r="E16" t="n" s="7">
        <v>22000</v>
      </c>
      <c r="F16" t="n" s="5">
        <v>1900018</v>
      </c>
      <c r="G16" t="n" s="5">
        <v>-18178345</v>
      </c>
      <c r="H16" t="n" s="5">
        <v>-1225682</v>
      </c>
    </row>
    <row r="17" spans="1:8">
      <c r="A17" t="s" s="4">
        <v>93</v>
      </c>
      <c r="C17" t="n" s="5">
        <v>4675811</v>
      </c>
    </row>
    <row r="18" spans="1:8">
      <c r="A18" t="s" s="4">
        <v>94</v>
      </c>
      <c r="C18" t="n" s="7">
        <v>150000</v>
      </c>
      <c r="H18" t="n" s="5">
        <v>150000</v>
      </c>
    </row>
    <row r="19" spans="1:8">
      <c r="A19" t="s" s="4">
        <v>97</v>
      </c>
      <c r="C19" t="n" s="5">
        <v>2918919</v>
      </c>
    </row>
    <row r="20" spans="1:8">
      <c r="A20" t="s" s="4">
        <v>98</v>
      </c>
      <c r="C20" t="n" s="7">
        <v>171102</v>
      </c>
      <c r="F20" t="n" s="5">
        <v>-171102</v>
      </c>
    </row>
    <row r="21" spans="1:8">
      <c r="A21" t="s" s="4">
        <v>99</v>
      </c>
      <c r="F21" t="n" s="5">
        <v>590335</v>
      </c>
      <c r="H21" t="n" s="5">
        <v>590335</v>
      </c>
    </row>
    <row r="22" spans="1:8">
      <c r="A22" t="s" s="4">
        <v>106</v>
      </c>
      <c r="F22" t="n" s="5">
        <v>79789</v>
      </c>
      <c r="H22" t="n" s="5">
        <v>79789</v>
      </c>
    </row>
    <row r="23" spans="1:8">
      <c r="A23" t="s" s="4">
        <v>100</v>
      </c>
      <c r="C23" t="n" s="5">
        <v>10000</v>
      </c>
    </row>
    <row r="24" spans="1:8">
      <c r="A24" t="s" s="4">
        <v>101</v>
      </c>
      <c r="C24" t="n" s="7">
        <v>321</v>
      </c>
      <c r="H24" t="n" s="5">
        <v>321</v>
      </c>
    </row>
    <row r="25" spans="1:8">
      <c r="A25" t="s" s="4">
        <v>103</v>
      </c>
      <c r="G25" t="n" s="5">
        <v>-1384429</v>
      </c>
      <c r="H25" t="n" s="5">
        <v>-1384429</v>
      </c>
    </row>
    <row r="26" spans="1:8">
      <c r="A26" t="s" s="4">
        <v>107</v>
      </c>
      <c r="B26" t="n" s="5">
        <v>2</v>
      </c>
      <c r="C26" t="n" s="5">
        <v>681579159</v>
      </c>
      <c r="D26" t="n" s="5">
        <v>0</v>
      </c>
      <c r="E26" t="n" s="5">
        <v>1122311</v>
      </c>
    </row>
    <row r="27" spans="1:8">
      <c r="A27" t="s" s="4">
        <v>108</v>
      </c>
      <c r="B27" t="n" s="7">
        <v>5217800</v>
      </c>
      <c r="C27" t="n" s="7">
        <v>10134268</v>
      </c>
      <c r="D27" t="n" s="7">
        <v>0</v>
      </c>
      <c r="E27" t="n" s="7">
        <v>22000</v>
      </c>
      <c r="F27" t="n" s="7">
        <v>2399040</v>
      </c>
      <c r="G27" t="n" s="7">
        <v>-19562774</v>
      </c>
      <c r="H27" t="n" s="7">
        <v>-17896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t="s" s="1">
        <v>109</v>
      </c>
      <c r="B1" t="s" s="2">
        <v>63</v>
      </c>
      <c r="D1" t="s" s="2">
        <v>1</v>
      </c>
      <c r="F1" t="s" s="2">
        <v>110</v>
      </c>
    </row>
    <row r="2" spans="1:6">
      <c r="B2" t="s" s="2">
        <v>2</v>
      </c>
      <c r="C2" t="s" s="2">
        <v>64</v>
      </c>
      <c r="D2" t="s" s="2">
        <v>2</v>
      </c>
      <c r="E2" t="s" s="2">
        <v>64</v>
      </c>
      <c r="F2" t="s" s="2">
        <v>28</v>
      </c>
    </row>
    <row r="3" spans="1:6">
      <c r="A3" t="s" s="3">
        <v>111</v>
      </c>
    </row>
    <row r="4" spans="1:6">
      <c r="A4" t="s" s="4">
        <v>103</v>
      </c>
      <c r="B4" t="n" s="7">
        <v>-968254</v>
      </c>
      <c r="C4" t="n" s="7">
        <v>-563985</v>
      </c>
      <c r="D4" t="n" s="7">
        <v>-1384429</v>
      </c>
      <c r="E4" t="n" s="7">
        <v>-1214287</v>
      </c>
      <c r="F4" t="n" s="7">
        <v>-1872987</v>
      </c>
    </row>
    <row r="5" spans="1:6">
      <c r="A5" t="s" s="3">
        <v>112</v>
      </c>
    </row>
    <row r="6" spans="1:6">
      <c r="A6" t="s" s="4">
        <v>113</v>
      </c>
      <c r="D6" t="n" s="5">
        <v>6931</v>
      </c>
      <c r="E6" t="n" s="5">
        <v>3113</v>
      </c>
    </row>
    <row r="7" spans="1:6">
      <c r="A7" t="s" s="4">
        <v>75</v>
      </c>
      <c r="B7" t="n" s="5">
        <v>0</v>
      </c>
      <c r="C7" t="n" s="5">
        <v>0</v>
      </c>
      <c r="D7" t="n" s="5">
        <v>-9679</v>
      </c>
      <c r="E7" t="n" s="5">
        <v>-19136</v>
      </c>
    </row>
    <row r="8" spans="1:6">
      <c r="A8" t="s" s="4">
        <v>76</v>
      </c>
      <c r="B8" t="n" s="5">
        <v>953</v>
      </c>
      <c r="C8" t="n" s="5">
        <v>0</v>
      </c>
      <c r="D8" t="n" s="5">
        <v>953</v>
      </c>
      <c r="E8" t="n" s="5">
        <v>0</v>
      </c>
    </row>
    <row r="9" spans="1:6">
      <c r="A9" t="s" s="4">
        <v>114</v>
      </c>
      <c r="D9" t="n" s="5">
        <v>0</v>
      </c>
      <c r="E9" t="n" s="5">
        <v>111600</v>
      </c>
    </row>
    <row r="10" spans="1:6">
      <c r="A10" t="s" s="4">
        <v>115</v>
      </c>
      <c r="D10" t="n" s="5">
        <v>590335</v>
      </c>
      <c r="E10" t="n" s="5">
        <v>574642</v>
      </c>
    </row>
    <row r="11" spans="1:6">
      <c r="A11" t="s" s="4">
        <v>116</v>
      </c>
      <c r="D11" t="n" s="5">
        <v>79789</v>
      </c>
      <c r="E11" t="n" s="5">
        <v>0</v>
      </c>
    </row>
    <row r="12" spans="1:6">
      <c r="A12" t="s" s="3">
        <v>117</v>
      </c>
    </row>
    <row r="13" spans="1:6">
      <c r="A13" t="s" s="4">
        <v>118</v>
      </c>
      <c r="D13" t="n" s="5">
        <v>0</v>
      </c>
      <c r="E13" t="n" s="5">
        <v>20</v>
      </c>
    </row>
    <row r="14" spans="1:6">
      <c r="A14" t="s" s="4">
        <v>119</v>
      </c>
      <c r="D14" t="n" s="5">
        <v>178699</v>
      </c>
      <c r="E14" t="n" s="5">
        <v>-26812</v>
      </c>
    </row>
    <row r="15" spans="1:6">
      <c r="A15" t="s" s="4">
        <v>120</v>
      </c>
      <c r="D15" t="n" s="5">
        <v>34471</v>
      </c>
      <c r="E15" t="n" s="5">
        <v>70478</v>
      </c>
    </row>
    <row r="16" spans="1:6">
      <c r="A16" t="s" s="4">
        <v>121</v>
      </c>
      <c r="D16" t="n" s="5">
        <v>-502930</v>
      </c>
      <c r="E16" t="n" s="5">
        <v>-500382</v>
      </c>
    </row>
    <row r="17" spans="1:6">
      <c r="A17" t="s" s="3">
        <v>122</v>
      </c>
    </row>
    <row r="18" spans="1:6">
      <c r="A18" t="s" s="4">
        <v>123</v>
      </c>
      <c r="D18" t="n" s="5">
        <v>-39278</v>
      </c>
      <c r="E18" t="n" s="5">
        <v>0</v>
      </c>
    </row>
    <row r="19" spans="1:6">
      <c r="A19" t="s" s="4">
        <v>124</v>
      </c>
      <c r="D19" t="n" s="5">
        <v>-39278</v>
      </c>
      <c r="E19" t="n" s="5">
        <v>0</v>
      </c>
    </row>
    <row r="20" spans="1:6">
      <c r="A20" t="s" s="3">
        <v>125</v>
      </c>
    </row>
    <row r="21" spans="1:6">
      <c r="A21" t="s" s="4">
        <v>126</v>
      </c>
      <c r="D21" t="n" s="5">
        <v>0</v>
      </c>
      <c r="E21" t="n" s="5">
        <v>-1796</v>
      </c>
    </row>
    <row r="22" spans="1:6">
      <c r="A22" t="s" s="4">
        <v>127</v>
      </c>
      <c r="D22" t="n" s="5">
        <v>150000</v>
      </c>
      <c r="E22" t="n" s="5">
        <v>750000</v>
      </c>
    </row>
    <row r="23" spans="1:6">
      <c r="A23" t="s" s="4">
        <v>128</v>
      </c>
      <c r="D23" t="n" s="5">
        <v>150000</v>
      </c>
      <c r="E23" t="n" s="5">
        <v>748204</v>
      </c>
    </row>
    <row r="24" spans="1:6">
      <c r="A24" t="s" s="4">
        <v>129</v>
      </c>
      <c r="D24" t="n" s="5">
        <v>-392208</v>
      </c>
      <c r="E24" t="n" s="5">
        <v>247822</v>
      </c>
    </row>
    <row r="25" spans="1:6">
      <c r="A25" t="s" s="4">
        <v>130</v>
      </c>
      <c r="D25" t="n" s="5">
        <v>495036</v>
      </c>
      <c r="E25" t="n" s="5">
        <v>295381</v>
      </c>
      <c r="F25" t="n" s="5">
        <v>295381</v>
      </c>
    </row>
    <row r="26" spans="1:6">
      <c r="A26" t="s" s="4">
        <v>131</v>
      </c>
      <c r="B26" t="n" s="7">
        <v>102828</v>
      </c>
      <c r="C26" t="n" s="7">
        <v>543203</v>
      </c>
      <c r="D26" t="n" s="5">
        <v>102828</v>
      </c>
      <c r="E26" t="n" s="5">
        <v>543203</v>
      </c>
      <c r="F26" t="n" s="7">
        <v>495036</v>
      </c>
    </row>
    <row r="27" spans="1:6">
      <c r="A27" t="s" s="3">
        <v>132</v>
      </c>
    </row>
    <row r="28" spans="1:6">
      <c r="A28" t="s" s="4">
        <v>133</v>
      </c>
      <c r="D28" t="n" s="5">
        <v>0</v>
      </c>
      <c r="E28" t="n" s="5">
        <v>0</v>
      </c>
    </row>
    <row r="29" spans="1:6">
      <c r="A29" t="s" s="4">
        <v>134</v>
      </c>
      <c r="D29" t="n" s="5">
        <v>0</v>
      </c>
      <c r="E29" t="n" s="5">
        <v>0</v>
      </c>
    </row>
    <row r="30" spans="1:6">
      <c r="A30" t="s" s="3">
        <v>135</v>
      </c>
    </row>
    <row r="31" spans="1:6">
      <c r="A31" t="s" s="4">
        <v>136</v>
      </c>
      <c r="D31" t="n" s="5">
        <v>171102</v>
      </c>
      <c r="E31" t="n" s="5">
        <v>736816</v>
      </c>
    </row>
    <row r="32" spans="1:6">
      <c r="A32" t="s" s="4">
        <v>137</v>
      </c>
      <c r="D32" t="n" s="7">
        <v>321</v>
      </c>
      <c r="E32" t="n" s="7">
        <v>28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 (Unaud</vt:lpstr>
      <vt:lpstr>Condensed Balance Sheets (Unau3</vt:lpstr>
      <vt:lpstr>Condensed Statements of Operati</vt:lpstr>
      <vt:lpstr>Condensed Statement of Changes </vt:lpstr>
      <vt:lpstr>Condensed Statements of Cash Fl</vt:lpstr>
      <vt:lpstr>1. SUMMARY OF SIGNIFICANT ACCOU</vt:lpstr>
      <vt:lpstr>2. GOING CONCERN</vt:lpstr>
      <vt:lpstr>3. EQUIPMENT</vt:lpstr>
      <vt:lpstr>4. LOAN PAYABLE</vt:lpstr>
      <vt:lpstr>5. STOCKHOLDERS' DEFICIT</vt:lpstr>
      <vt:lpstr>6. COMMITMENTS AND CONTINGENCIE</vt:lpstr>
      <vt:lpstr>7. RELATED PARTY TRANSACTIONS</vt:lpstr>
      <vt:lpstr>8. SUBSEQUENT EVENTS</vt:lpstr>
      <vt:lpstr>1. SUMMARY OF SIGNIFICANT ACC15</vt:lpstr>
      <vt:lpstr>1. SUMMARY OF SIGNIFICANT ACC16</vt:lpstr>
      <vt:lpstr>3. EQUIPMENT (Tables)</vt:lpstr>
      <vt:lpstr>5. STOCKHOLDERS' DEFICIT (Table</vt:lpstr>
      <vt:lpstr>1. SUMMARY OF SIGNIFICANT ACC19</vt:lpstr>
      <vt:lpstr>1. SUMMARY OF SIGNIFICANT ACC20</vt:lpstr>
      <vt:lpstr>3. EQUIPMENT (Details)</vt:lpstr>
      <vt:lpstr>3. EQUIPMENT (Details Narrative</vt:lpstr>
      <vt:lpstr>5. STOCKHOLDERS' DEFICIT (Detai</vt:lpstr>
      <vt:lpstr>5. STOCKHOLDERS' DEFICIT (Det24</vt:lpstr>
      <vt:lpstr>6. COMMITMENTS AND CONTINGENC25</vt:lpstr>
      <vt:lpstr>7.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3:15:54Z</dcterms:created>
  <dcterms:modified xmlns:dcterms="http://purl.org/dc/terms/" xmlns:xsi="http://www.w3.org/2001/XMLSchema-instance" xsi:type="dcterms:W3CDTF">2015-08-11T13:15:54Z</dcterms:modified>
  <dc:title xmlns:dc="http://purl.org/dc/elements/1.1/">Untitled</dc:title>
  <dc:description xmlns:dc="http://purl.org/dc/elements/1.1/"/>
  <dc:subject xmlns:dc="http://purl.org/dc/elements/1.1/"/>
  <cp:keywords/>
  <cp:category/>
</cp:coreProperties>
</file>